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Acquisitions" sheetId="10" r:id="rId10"/>
    <s:sheet name="Discontinued Operations" sheetId="11" r:id="rId11"/>
    <s:sheet name="Inventories" sheetId="12" r:id="rId12"/>
    <s:sheet name="Property, Plant and Equipment" sheetId="13" r:id="rId13"/>
    <s:sheet name="Goodwill and Other Intangible A" sheetId="14" r:id="rId14"/>
    <s:sheet name="Restructuring Activities" sheetId="15" r:id="rId15"/>
    <s:sheet name="Borrowings" sheetId="16" r:id="rId16"/>
    <s:sheet name="Financial Instruments" sheetId="17" r:id="rId17"/>
    <s:sheet name="Income Taxes" sheetId="18" r:id="rId18"/>
    <s:sheet name="Equity Incentive Program" sheetId="19" r:id="rId19"/>
    <s:sheet name="Commitments and Contingent Liab" sheetId="20" r:id="rId20"/>
    <s:sheet name="Employee Benefit Plans" sheetId="21" r:id="rId21"/>
    <s:sheet name="Other Comprehensive Earnings" sheetId="22" r:id="rId22"/>
    <s:sheet name="Segment Information" sheetId="23" r:id="rId23"/>
    <s:sheet name="Share Repurchases" sheetId="24" r:id="rId24"/>
    <s:sheet name="Earnings per Share" sheetId="25" r:id="rId25"/>
    <s:sheet name="Recent Accounting Standards" sheetId="26" r:id="rId26"/>
    <s:sheet name="Acquisitions (Tables)" sheetId="27" r:id="rId27"/>
    <s:sheet name="Discontinued Operations (Tables" sheetId="28" r:id="rId28"/>
    <s:sheet name="Inventories (Tables)" sheetId="29" r:id="rId29"/>
    <s:sheet name="Property, Plant and Equipment (" sheetId="30" r:id="rId30"/>
    <s:sheet name="Goodwill and Other Intangible31" sheetId="31" r:id="rId31"/>
    <s:sheet name="Restructuring Activities (Table" sheetId="32" r:id="rId32"/>
    <s:sheet name="Borrowings (Tables)" sheetId="33" r:id="rId33"/>
    <s:sheet name="Financial Instruments (Tables)" sheetId="34" r:id="rId34"/>
    <s:sheet name="Equity Incentive Program (Table" sheetId="35" r:id="rId35"/>
    <s:sheet name="Commitments and Contingent Li36" sheetId="36" r:id="rId36"/>
    <s:sheet name="Employee Benefit Plans (Tables)" sheetId="37" r:id="rId37"/>
    <s:sheet name="Other Comprehensive Earnings (T" sheetId="38" r:id="rId38"/>
    <s:sheet name="Segment Information (Tables)" sheetId="39" r:id="rId39"/>
    <s:sheet name="Share Repurchases (Tables)" sheetId="40" r:id="rId40"/>
    <s:sheet name="Earnings per Share (Tables)" sheetId="41" r:id="rId41"/>
    <s:sheet name="Acquisitions (Details)" sheetId="42" r:id="rId42"/>
    <s:sheet name="Discontinued Operations (Detail" sheetId="43" r:id="rId43"/>
    <s:sheet name="Inventories (Details)" sheetId="44" r:id="rId44"/>
    <s:sheet name="Property, Plant and Equipment45" sheetId="45" r:id="rId45"/>
    <s:sheet name="Goodwill and Other Intangible46" sheetId="46" r:id="rId46"/>
    <s:sheet name="Goodwill and Other Intangible47" sheetId="47" r:id="rId47"/>
    <s:sheet name="Goodwill and Other Intangible48" sheetId="48" r:id="rId48"/>
    <s:sheet name="Restructuring Activities (Detai" sheetId="49" r:id="rId49"/>
    <s:sheet name="Borrowings (Details)" sheetId="50" r:id="rId50"/>
    <s:sheet name="Financial Instruments (Details)" sheetId="51" r:id="rId51"/>
    <s:sheet name="Financial Instruments - Balance" sheetId="52" r:id="rId52"/>
    <s:sheet name="Financial Instruments -  Fair V" sheetId="53" r:id="rId53"/>
    <s:sheet name="Income Taxes (Details)" sheetId="54" r:id="rId54"/>
    <s:sheet name="Equity Incentive Program (Detai" sheetId="55" r:id="rId55"/>
    <s:sheet name="Commitments and Contingent Li56" sheetId="56" r:id="rId56"/>
    <s:sheet name="Employee Benefit Plans (Details" sheetId="57" r:id="rId57"/>
    <s:sheet name="Other Comprehensive Earnings (D" sheetId="58" r:id="rId58"/>
    <s:sheet name="Segment Information (Details)" sheetId="59" r:id="rId59"/>
    <s:sheet name="Share Repurchases (Details)" sheetId="60" r:id="rId60"/>
    <s:sheet name="Earnings per Share (Details)" sheetId="61" r:id="rId61"/>
    <s:sheet name="Recent Accounting Standards Rec" sheetId="62" r:id="rId62"/>
  </s:sheets>
  <s:definedNames/>
  <s:calcPr calcId="124519" calcMode="auto" fullCalcOnLoad="1"/>
</s:workbook>
</file>

<file path=xl/sharedStrings.xml><?xml version="1.0" encoding="utf-8"?>
<sst xmlns="http://schemas.openxmlformats.org/spreadsheetml/2006/main" uniqueCount="566">
  <si>
    <t>Document and Entity Information - USD ($)</t>
  </si>
  <si>
    <t>3 Months Ended</t>
  </si>
  <si>
    <t>Mar. 31, 2016</t>
  </si>
  <si>
    <t>Apr. 14, 2016</t>
  </si>
  <si>
    <t>Jun. 30, 2015</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EARNINGS (unaudited) - USD ($) $ in Thousands</t>
  </si>
  <si>
    <t>Mar. 31, 2015</t>
  </si>
  <si>
    <t>Income Statement [Abstract]</t>
  </si>
  <si>
    <t>Revenue</t>
  </si>
  <si>
    <t>Cost of goods and services</t>
  </si>
  <si>
    <t>Gross profit</t>
  </si>
  <si>
    <t>Selling and administrative expenses</t>
  </si>
  <si>
    <t>Operating earnings</t>
  </si>
  <si>
    <t>Interest expense, net</t>
  </si>
  <si>
    <t>Other income, net</t>
  </si>
  <si>
    <t>Earnings before provision for income taxes and discontinued operations</t>
  </si>
  <si>
    <t>Provision for income taxes</t>
  </si>
  <si>
    <t>Earnings from continuing operations</t>
  </si>
  <si>
    <t>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from discontinued operations, net (in dollars per basic share)</t>
  </si>
  <si>
    <t>Earnings from discontinued operations, net (in dollars per diluted share)</t>
  </si>
  <si>
    <t>Net earnings per share: [Abstract]</t>
  </si>
  <si>
    <t>Net earnings (in dollars per basic share)</t>
  </si>
  <si>
    <t>Net earnings (in dollars per diluted share)</t>
  </si>
  <si>
    <t>Weighted average shares outstanding: [Abstract]</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gains (losses) during period</t>
  </si>
  <si>
    <t>Reclassification of foreign currency translation losses to earnings upon sale of subsidiaries</t>
  </si>
  <si>
    <t>Total foreign currency translation</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losses) gains arising during period</t>
  </si>
  <si>
    <t>Net gains reclassified into earnings</t>
  </si>
  <si>
    <t>Total cash flow hedges</t>
  </si>
  <si>
    <t>Other comprehensive earnings other adjustment</t>
  </si>
  <si>
    <t>Other comprehensive earnings (loss)</t>
  </si>
  <si>
    <t>Comprehensive earnings</t>
  </si>
  <si>
    <t>CONDENSED CONSOLIDATED BALANCE SHEETS (unaudited) - USD ($) $ in Thousands</t>
  </si>
  <si>
    <t>Dec. 31, 2015</t>
  </si>
  <si>
    <t>Current assets:</t>
  </si>
  <si>
    <t>Cash and cash equivalents</t>
  </si>
  <si>
    <t>Receivables, net of allowances</t>
  </si>
  <si>
    <t>Inventories, net</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3 months ended Mar. 31, 2016 - USD ($) $ in Thousands</t>
  </si>
  <si>
    <t>Total</t>
  </si>
  <si>
    <t>Common Stock [Member]</t>
  </si>
  <si>
    <t>Additional Paid-in Capital [Member]</t>
  </si>
  <si>
    <t>Retained Earnings [Member]</t>
  </si>
  <si>
    <t>Accumulated Other Comprehensive Earnings (Loss) [Member]</t>
  </si>
  <si>
    <t>Treasury Stock [Member]</t>
  </si>
  <si>
    <t>Balance at Dec. 31, 2015</t>
  </si>
  <si>
    <t>Dividends paid</t>
  </si>
  <si>
    <t>Common stock issued for the exercise of share-based awards</t>
  </si>
  <si>
    <t>Tax benefit from the exercise of share-based awards</t>
  </si>
  <si>
    <t>Share-based compensation expense</t>
  </si>
  <si>
    <t>Other comprehensive earnings, net of tax</t>
  </si>
  <si>
    <t>Balance at Mar. 31, 2016</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 of Continuing Operations</t>
  </si>
  <si>
    <t>Adjustments to reconcile net earnings to cash from operating activities:</t>
  </si>
  <si>
    <t>Depreciation and amortization</t>
  </si>
  <si>
    <t>Stock-based compensation</t>
  </si>
  <si>
    <t>Gain on Disposition of Business</t>
  </si>
  <si>
    <t>Cash effect of changes in current assets and liabilities (excluding effects of acquisitions, dispositions and foreign exchange):</t>
  </si>
  <si>
    <t>Accounts receivable</t>
  </si>
  <si>
    <t>Inventories</t>
  </si>
  <si>
    <t>Prepaid expenses and other assets</t>
  </si>
  <si>
    <t>Accrued expenses and other liabilities</t>
  </si>
  <si>
    <t>Increase (Decrease) in Income Taxes Payable</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Other</t>
  </si>
  <si>
    <t>Net cash (used in) provided by investing activities of continuing operations</t>
  </si>
  <si>
    <t>Financing Activities of Continuing Operations</t>
  </si>
  <si>
    <t>Purchase of common stock</t>
  </si>
  <si>
    <t>Net proceeds from exercise of stock options and SARs, including tax benefits</t>
  </si>
  <si>
    <t>Change in commercial paper and notes payable, net</t>
  </si>
  <si>
    <t>Dividends paid to stockholders</t>
  </si>
  <si>
    <t>Payments to settle employee tax obligations on exercise of share-based awards</t>
  </si>
  <si>
    <t>Reduction of long-term debt</t>
  </si>
  <si>
    <t>Net cash provided by (used in) financing activities</t>
  </si>
  <si>
    <t>Cash Flows from Discontinued Operations</t>
  </si>
  <si>
    <t>Net cash provided by operating activities of discontinued operations</t>
  </si>
  <si>
    <t>Net cash provided by investing activities of discontinued operations</t>
  </si>
  <si>
    <t>Net cash provided by discontinued operation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in accordance with Securities and Exchange Commission ("SEC") rules for interim periods, do not include all of the information and notes for complete financial statements as required by accounting principles generally accepted in the United States of America. As such, the accompanying unaudited Condensed Consolidated Financial Statements should be read in conjunction with the Dover Corporation ("Dover" or the "Company") Annual Report on Form 10-K for the year ended December 31, 2015 , which provides a more complete understanding of the Company’s accounting policies, financial position, operating results, business, properties, and other matters. The year end Condensed Consolidated Balance Sheet was derived from audited financial statements. Certain amounts in the prior year have been reclassified to conform to the current year presentation. It is the opinion of management that these financial statements reflect all adjustments necessary for a fair statement of the interim results. The results of operations of any interim period are not necessarily indicative of the results of operations for the full year.</t>
  </si>
  <si>
    <t>Acquisitions</t>
  </si>
  <si>
    <t>Business Combinations [Abstract]</t>
  </si>
  <si>
    <t>2. Acquisitions On January 7, 2016, the Company acquired the dispenser and system businesses of Tokheim Group S.A.S. ("Tokheim") within the Fluids segment for net cash consideration of $436,058 . The following presents the allocation of acquisition cost to the assets acquired and liabilities assumed, based on their estimated fair values: Current assets, net of cash acquired $ 96,436 Property, plant and equipment 24,319 Goodwill 281,903 Intangible assets 176,693 Other non-current assets 5,429 Current liabilities (102,317 ) Non-current liabilities (46,405 ) Net assets acquired $ 436,058 The amounts assigned to goodwill and major intangible asset classifications for the 2016 acquisition are as follows: Amount allocated Useful life (in years) Goodwill - Non deductible $ 281,903 na Customer intangibles 93,227 10 Trademarks 23,691 10 Other intangibles 59,775 11 $ 458,596 The goodwill identified by this acquisition reflects the benefits expected to be derived from product line expansion and operational synergies. Upon consummation of the acquisition, with the exception of a minor noncontrolling interest in the Tokheim China subsidiary, this business is now wholly-owned by Dover. The Company has completed the preliminary purchase price allocation for the acquisition of Tokheim. As additional information is obtained about these assets and liabilities within the measurement period (not to exceed one year from the date of acquisition), the Company will refine its estimates of fair value to allocate the purchase price more accurately. Purchase price allocation adjustments may arise through working capital adjustments, asset appraisals or to reflect additional facts and circumstances in existence as of the acquisition date. Identified measurement period adjustments will be recorded, including any related impacts to net earnings, in the reporting period in which the adjustments are determined and may be significant. See Note 6 Goodwill and Other Intangible Assets for purchase price adjustments. The unaudited Condensed Consolidated Statements of Earnings include the results of this business from the date of acquisition. Pro Forma Information The following unaudited pro forma information illustrates the impact of both 2016 and 2015 acquisitions on the Company’s revenue and earnings from continuing operations for the three months ended March 31, 2016 and 2015 . In 2015, the Company acquired four businesses in separate transactions for net cash consideration of $567,843 . The 2016 and 2015 pro forma information assumes that the 2016 and 2015 acquisitions had taken place at the beginning of the prior year. As such, the 2016 pro forma earnings exclude one-time adjustments made in 2016 for 2015 acquisitions. Pro forma earnings are also adjusted to reflect the comparable impact of additional depreciation and amortization expense (net of tax) resulting from the fair value measurement of tangible and intangible assets relating to 2016 and 2015 acquisitions. Three Months Ended March 31, 2016 2015 Revenue from continuing operations: As reported $ 1,622,273 $ 1,715,501 Pro forma 1,628,406 1,836,711 Earnings from continuing operations: As reported $ 99,356 $ 117,190 Pro forma 107,613 122,404 Basic earnings per share from continuing operations: As reported $ 0.64 $ 0.72 Pro forma 0.69 0.76 Diluted earnings per share from continuing operations: As reported $ 0.64 $ 0.72 Pro forma 0.69 0.75</t>
  </si>
  <si>
    <t>Discontinued Operations</t>
  </si>
  <si>
    <t>Discontinued Operations and Disposal Groups [Abstract]</t>
  </si>
  <si>
    <t>3. Disposed and Discontinued Operations Management evaluates Dover's businesses periodically for their strategic fit within its operations and may from time to time sell or discontinue certain operations for various reasons. Disposed Businesses On February 17, 2016, the company completed the sale of Texas Hydraulics. This disposal did not represent a strategic shift in operations and, therefore, did not qualify for presentation as a discontinued operation. Upon disposal of the business the Company recognized total proceeds of $47,300 , which resulted in a gain on sale of $11,228 included within Other income, net within the Condensed Consolidated Statements of Earnings. Discontinued Operations The results of discontinued operations for the three months ended March 31, 2015 reflect the net earnings of businesses held for sale, Datamax O'Neil and Sargent Aerospace, prior to their respective sale dates. On March 2, 2015, the Company completed the sale of Datamax O'Neil for total proceeds of $185,000 , which resulted in a net gain on sale of $87,781 . Summarized results of the Company’s discontinued operations are as follows: Three Months Ended March 31, 2015 Revenue $ 64,495 Gain on sale, net of tax 87,354 Earnings from operations before taxes 8,980 Provision for income taxes (4,014 ) Earnings from operations, net of tax 4,966 Earnings from discontinued operations, net of tax $ 92,320 The Company had no assets or liabilities classified as held for sale as of March 31, 2016 and December 31, 2015 .</t>
  </si>
  <si>
    <t>Inventory, Net [Abstract]</t>
  </si>
  <si>
    <t>Inventory Disclosure</t>
  </si>
  <si>
    <t>4. Inventories, net March 31, 2016 December 31, 2015 Raw materials $ 347,674 $ 333,551 Work in progress 145,952 135,624 Finished goods 467,199 443,032 Subtotal 960,825 912,207 Less reserves (110,995 ) (109,312 ) Total $ 849,830 $ 802,895</t>
  </si>
  <si>
    <t>Property, Plant and Equipment</t>
  </si>
  <si>
    <t>Property, Plant and Equipment [Abstract]</t>
  </si>
  <si>
    <t>Property, Plant and Equipment Disclosure</t>
  </si>
  <si>
    <t>5. Property, Plant and Equipment, net March 31, 2016 December 31, 2015 Land $ 56,376 $ 55,567 Buildings and improvements 543,292 546,809 Machinery, equipment and other 1,764,139 1,772,031 Subtotal 2,363,807 2,374,407 Less accumulated depreciation (1,504,823 ) (1,520,138 ) Total $ 858,984 $ 854,269 Depreciation expense totaled $45,029 and $40,208 for the three months ended March 31, 2016 and 2015 , respectively.</t>
  </si>
  <si>
    <t>Goodwill and Other Intangible Assets</t>
  </si>
  <si>
    <t>Goodwill and Intangible Assets Disclosure [Abstract]</t>
  </si>
  <si>
    <t>6. Goodwill and Other Intangible Assets The following table provides the changes in carrying value of goodwill by segment for the three months ended March 31, 2016 : Energy Engineered Systems Fluids Refrigeration &amp; Food Equipment Total Balance at December 31, 2015 $ 1,047,180 $ 1,473,864 $ 655,745 $ 560,600 $ 3,737,389 Acquisitions — — 281,903 — 281,903 Purchase price adjustments — 363 4,781 580 5,724 Disposition of business — (9,615 ) — — (9,615 ) Foreign currency translation 1,580 6,916 9,968 755 19,219 Balance at March 31, 2016 $ 1,048,760 $ 1,471,528 $ 952,397 $ 561,935 $ 4,034,620 As noted in Note 3 Disposed and Discontinued Operations , the Company completed the sale of its Texas Hydraulics business during the three months ended March 31, 2016 . As a result of this sale, the Engineered Systems goodwill balance was reduced by $9,615 . During the three months ended March 31, 2016 , the Company recorded adjustments totaling $5,724 to goodwill relating to the purchase price adjustments as a result of working capital adjustments and refinements of estimates to assets acquired and liabilities assumed for the 2015 acquisitions of Gemtron, JK Group, Gala Industries and Reduction Engineering Scheer. In accordance with the applicable accounting standard, Dover performs its annual goodwill impairment testing in the fourth quarter of each year. In addition to the annual impairment test, the Company is required to regularly assess whether a triggering event has occurred which would require interim impairment testing. The Company has considered the economic environments in which its businesses operate, particularly within those reporting units exposed to the decline in oil and gas markets, and the long-term outlook for those businesses. The Company has determined that a triggering event has not occurred which would require impairment testing at this time. The following table provides the gross carrying value and accumulated amortization for each major class of intangible asset: March 31, 2016 December 31, 2015 Gross Carrying Amount Accumulated Amortization Gross Carrying Amount Accumulated Amortization Amortized intangible assets: Trademarks $ 172,554 $ 49,245 $ 150,926 $ 45,536 Patents 155,225 117,441 150,570 112,399 Customer Intangibles 1,663,762 628,709 1,567,048 595,635 Unpatented Technologies 133,362 55,971 137,919 56,495 Drawings &amp; Manuals 34,701 16,757 34,232 15,760 Distributor Relationships 120,957 39,592 64,614 37,610 Other 23,390 18,497 23,923 18,168 Total 2,303,951 926,212 2,129,232 881,603 Unamortized intangible assets: Trademarks 165,658 165,594 Total intangible assets, net $ 1,543,397 $ 1,413,223 For the three months ended March 31, 2016 and 2015 , amortization expense was $43,574 and $39,974 , respectively.</t>
  </si>
  <si>
    <t>Restructuring Activities</t>
  </si>
  <si>
    <t>Restructuring [Abstract]</t>
  </si>
  <si>
    <t>Restructuring and Related Activities Disclosure</t>
  </si>
  <si>
    <t>7. Restructuring Activities The following table details restructuring charges incurred by segment for the periods presented: Three Months Ended March 31, 2016 2015 Energy $ 6,416 $ 17,822 Engineered Systems 1,967 4,355 Fluids 5,226 2,097 Refrigeration &amp; Food Equipment 21 (282 ) Corporate 757 111 Total $ 14,387 $ 24,103 These amounts are classified in the unaudited Condensed Consolidated Statements of Earnings as follows: Cost of goods and services $ 5,851 $ 7,454 Selling and administrative expenses 8,536 16,649 Total $ 14,387 $ 24,103 The restructuring expenses of $14,387 incurred in the three months ended March 31, 2016 related to restructuring programs initiated during 2016 and 2015 . These programs are designed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twelve to eighteen months. The $14,387 of restructuring charges incurred during the first quarter of 2016 primarily included the following items: • The Energy segment incurred restructuring charges of $6,416 related to various programs across the segment focused on workforce reductions and field and service consolidations. These programs were initiated to better align cost base with the anticipated demand environment. • The Engineered Systems segment recorded $1,967 of restructuring charges relating to headcount reductions across various businesses primarily related to optimization of administrative functions within the Printing &amp; Identification platform and U.S. manufacturing consolidation within the Industrial platform. • The Fluids segment recorded $5,226 of restructuring charges principally related to headcount reductions and facility consolidations at various businesses across the segment. • The Refrigeration and Food Equipment segment and corporate incurred restructuring charges related to headcount reductions. The following table details the Company’s severance and other restructuring accrual activity: Severance Exit Total Balance at December 31, 2015 $ 11,036 $ 2,955 $ 13,991 Restructuring charges 10,681 3,706 14,387 Payments (8,234 ) (1,491 ) (9,725 ) Foreign currency translation 121 40 161 Other, including write-offs of fixed assets and acquired balances 2,458 (1,119 ) 1,339 Balance at March 31, 2016 $ 16,062 $ 4,091 $ 20,153 The accrual balance at March 31, 2016 primarily reflects restructuring plans initiated during the year, as well as ongoing lease commitment obligations for facilities closed in earlier periods.</t>
  </si>
  <si>
    <t>Borrowings</t>
  </si>
  <si>
    <t>Debt Disclosure [Abstract]</t>
  </si>
  <si>
    <t>8. Borrowings Borrowings consist of the following: March 31, 2016 December 31, 2015 Short-term Current portion of long-term debt $ 4,558 $ 122 Commercial paper 401,300 151,000 $ 405,858 $ 151,122 March 31, 2016 December 31, 2015 Long-term 5.45% 10-year notes due March 15, 2018 349,340 349,258 2.125% 7-year notes due December 1, 2020 (Euro-denominated) 334,783 328,592 4.30% 10-year notes due March 1, 2021 449,872 449,865 3.150% 10-year notes due November 15, 2025 397,028 396,951 6.65% 30-year debentures due June 1, 2028 199,560 199,552 5.375% 30-year debentures due October 15, 2035 296,884 296,844 6.60% 30-year notes due March 15, 2038 248,058 248,036 5.375% 30-year notes due March 1, 2041 346,029 345,989 Other, less current installments 2,233 2,255 Total long-term debt 2,623,787 2,617,342 Unamortized debt issuance costs (13,145 ) (13,687 ) Long-term debt, net of debt issuance costs $ 2,610,642 $ 2,603,655 The Company adopted new accounting guidance effective January 1, 2016 which requires debt issuance costs related to a recognized debt liability be presented in the balance sheet as a direct reduction of the carrying amount of the related debt. Upon adoption, the Company reclassified $13,687 from assets to long-term debt to reflect this guidance in the comparable balance as of December 31, 2015 . The Company maintains a $1.0 billion five-year unsecured revolving credit facility with a syndicate of banks (the "Credit Agreement") which expires on November 10, 2020 . The Company was in compliance with its revolving credit and other long-term debt covenants at March 31, 2016 and had a coverage ratio of 12.3 to 1 .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the repurchases of its common stock. Interest expense and interest income for the three months ended March 31, 2016 and 2015 were as follows: Three Months Ended March 31, 2016 2015 Interest expense $ 33,318 $ 33,005 Interest income (1,604 ) (968 ) Interest expense, net $ 31,714 $ 32,037 Letters of Credit As of March 31, 2016 , the Company had approximately $91,840 outstanding in letters of credit and guarantees with financial institutions which expire at various dates within 2016 through 2020 . These letters of credit are primarily maintained as security for insurance, warranty, and other performance obligations.</t>
  </si>
  <si>
    <t>Financial Instruments</t>
  </si>
  <si>
    <t>Derivative Instruments and Hedging Activities Disclosure [Abstract]</t>
  </si>
  <si>
    <t>Derivative Instruments and Hedging Activities Disclosure</t>
  </si>
  <si>
    <t>9.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or collar contracts designated as cash flow hedges. At March 31, 2016 and December 31, 2015 , the Company had contracts with U.S. dollar equivalent notional amounts of $30,859 and $37,735 , respectively, to exchange foreign currencies, principally the U.S. dollar, Chinese Yuan, Euro, and pound sterling. The Company believes it is probable that all forecasted cash flow transactions will occur. In addition, the Company had outstanding contracts with a total notional amount of $66,310 and $51,369 at March 31, 2016 and December 31, 2015 , respectively, that are not designated as hedging instruments. These instruments are used to reduce the Company's exposure for operating receivables and payables that are denominated in non-functional currencies. The following table sets forth the fair values of derivative instruments held by the Company as of March 31, 2016 and December 31, 2015 and the balance sheet lines in which they are recorded: Fair Value Asset (Liability) March 31, 2016 December 31, 2015 Balance Sheet Caption Foreign currency forward / collar contracts $ 113 $ 170 Prepaid / Other assets Foreign currency forward / collar contracts (416 ) (452 ) Other accrued expenses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Additionally, the Company has designated the €300.0 million of Euro-denominated notes issued December 4, 2013 as a hedge of a portion of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value of the net investment in Euro-denominated operations. Amounts recognized in other comprehensive earnings (loss) for the gains (losses) on its net investment hedges were as follows: Three Months Ended March 31, 2016 2015 (Loss) gain on Euro-denominated debt $ (6,165 ) $ 35,350 Loss on Swiss franc cross-currency swap — (1,333 ) Total (loss) gain on net investment hedges before tax (6,165 ) 34,017 Tax benefit (expense) 2,158 (11,906 ) Net (loss) gain on net investment hedges, net of tax $ (4,007 ) $ 22,111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16 and December 31, 2015 : March 31, 2016 December 31, 2015 Level 2 Level 2 Assets: Foreign currency cash flow hedges $ 113 $ 170 Liabilities: Foreign currency cash flow hedges 416 452 In addition to fair value disclosure requirements related to financial instruments carried at fair value, accounting standards require interim disclosures regarding the fair value of all of the Company’s financial instruments. The estimated fair value of long-term debt, net of unamortized debt issuance costs at March 31, 2016 and December 31, 2015 was $3,024,157 and $2,880,734 , respectively, compared to the carrying value of $2,610,642 and $2,603,655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March 31, 2016 and December 31, 2015 due to the short-term nature of these instruments.</t>
  </si>
  <si>
    <t>Income Taxes</t>
  </si>
  <si>
    <t>Income Tax Disclosure [Abstract]</t>
  </si>
  <si>
    <t>10. Income Taxes The effective tax rates for continuing operations for the three months ended March 31, 2016 and 2015 were 22.1% and 28.8% , respectively. Reflected in the effective tax rate for the three months ended March 31, 2016 and 2015 are favorable discrete items of $7,348 and $703 , respectively. Excluding these discrete items, the effective tax rates for the three months ended March 31, 2016 and 2015 were 27.9% and 29.3% , respectively. The 2016 discrete items resulted primarily from the impact on deferred tax balances of a tax rate reduction in a non-US jurisdiction. The 2015 discrete items principally resulted from the conclusion of certain state tax audits and an adjustment of our tax accounts to the return filed. The reduction in the effective tax rate year over year is principally due to a change in the geographic mix of earnings as well as restructuring of foreign operations.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19,649 . A portion of these unrecognized tax benefits relate to companies previously reported as discontinued operations.</t>
  </si>
  <si>
    <t>Equity Incentive Program</t>
  </si>
  <si>
    <t>Share-based Compensation [Abstract]</t>
  </si>
  <si>
    <t>Share-based Compensation</t>
  </si>
  <si>
    <t>11. Equity Incentive Program The Company typically grants equity awards annually at its regularly scheduled first quarter Compensation Committee meeting. In the first quarter of 2016 , the Company issued stock-settled appreciation rights ("SARs") covering 1,346,354 shares, performance share awards of 79,561 and restricted stock units of 215,181 .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are as follows: SARs 2016 2015 Risk-free interest rate 1.05 % 1.51 % Dividend yield 3.09 % 2.24 % Expected life (years) 4.6 5.1 Volatility 26.17 % 27.19 % Grant price $ 57.25 $ 73.28 Fair value per share at date of grant $ 9.25 $ 14.55 The performance share awards granted in 2015 and 2016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compensation cost in the period of change. The fair value and average attainment used in determining compensation cost for the performance shares issued in 2015 and 2016 is as follows for the three months ended March 31, 2016 : Performance shares 2016 2015 Fair value per share at date of grant $ 57.25 $ 73.28 Average attainment rate reflected in expense 87.75 % 43.83 % 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March 31, 2016 2015 Pre-tax compensation expense $ 11,387 $ 13,387 Tax benefit (4,050 ) (4,764 ) Total stock-based compensation expense, net of tax $ 7,337 $ 8,623</t>
  </si>
  <si>
    <t>Commitments and Contingent Liabilities</t>
  </si>
  <si>
    <t>Commitments and Contingencies Disclosure [Abstract]</t>
  </si>
  <si>
    <t>12. Commitments and Contingent Liabilities Litigation 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March 31, 2016 and December 31, 2015 , the Company has reserves totaling $32,453 and $30,595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March 31, 2016 and December 31, 2015 ,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Amounts provided for are based on historical costs and adjusted new claims. The changes in the carrying amount of product warranties through March 31, 2016 and 2015 are as follows: 2016 2015 Beginning Balance, January 1 $ 44,466 $ 49,388 Provision for warranties 14,031 11,075 Settlements made (12,462 ) (13,395 ) Other adjustments, including acquisitions and currency translation 4,666 (630 ) Ending balance, March 31 $ 50,701 $ 46,438</t>
  </si>
  <si>
    <t>Employee Benefit Plans</t>
  </si>
  <si>
    <t>Defined Benefit Pension Plans and Defined Benefit Postretirement Plans Disclosure [Abstract]</t>
  </si>
  <si>
    <t>13.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following tables set forth the components of the Company’s net periodic expense relating to retirement benefit plans: Qualified Defined Benefits Three Months Ended March 31, U.S. Plan Non-U.S. Plans 2016 2015 2016 2015 Service Cost $ 3,478 $ 3,915 $ 1,373 $ 1,688 Interest Cost 5,762 5,791 1,375 1,486 Expected return on plan assets (9,698 ) (10,393 ) (1,948 ) (2,019 ) Amortization: Prior service cost 183 224 (99 ) 23 Recognized actuarial loss 1,609 3,155 665 675 Transition obligation — — 1 9 Curtailments, special termination benefits, and settlements — 810 — 2 Net periodic expense $ 1,334 $ 3,502 $ 1,367 $ 1,864 Non-Qualified Supplemental Benefits Three Months Ended March 31, 2016 2015 Service Cost $ 740 $ 935 Interest Cost 1,317 1,266 Amortization: Prior service cost 1,567 1,732 Recognized actuarial (gain) loss (140 ) 71 Net periodic expense $ 3,484 $ 4,004 Post-Retirement Plans 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 Three Months Ended March 31, 2016 2015 Service Cost $ 13 $ 41 Interest Cost 105 128 Amortization: Prior service cost (36 ) (93 ) Recognized actuarial gain (59 ) (8 ) Net periodic expense $ 23 $ 68 Defined Contribution Retirement Plans The Company also offers defined contribution retirement plans which cover the majority of its U.S. employees, as well as employees in certain other countries. The Company’s expense relating to defined contribution plans was $9,808 , and $9,006 for the three months ended March 31, 2016 and 2015 , respectively.</t>
  </si>
  <si>
    <t>Other Comprehensive Earnings</t>
  </si>
  <si>
    <t>Other Comprehensive Income (Loss), Net of Tax [Abstract]</t>
  </si>
  <si>
    <t>14. Other Comprehensive Earnings (Loss) The amounts recognized in other comprehensive earnings (loss) were as follows: Three Months Ended Three Months Ended March 31, 2016 March 31, 2015 Pre-tax Tax Net of tax Pre-tax Tax Net of tax Foreign currency translation adjustments $ 6,611 $ 2,158 $ 8,769 $ (72,203 ) $ (11,906 ) $ (84,109 ) Pension and other postretirement benefit plans 3,691 (1,241 ) 2,450 5,788 (1,962 ) 3,826 Changes in fair value of cash flow hedges (147 ) 51 (96 ) 1,629 (570 ) 1,059 Other 2,090 (251 ) 1,839 241 (27 ) 214 Total other comprehensive earnings (loss) $ 12,245 $ 717 $ 12,962 $ (64,545 ) $ (14,465 ) $ (79,010 ) Total comprehensive earnings were as follows: Three Months Ended March 31, 2016 2015 Net earnings $ 99,356 $ 209,510 Other comprehensive earnings (loss) 12,962 (79,010 ) Comprehensive earnings $ 112,318 $ 130,500 Amounts reclassified from accumulated other comprehensive earnings (loss) to earnings (loss) during the three months ended March 31, 2016 and 2015 were as follows: Three Months Ended March 31, 2016 2015 Pension and postretirement benefit plans: Amortization of actuarial losses $ 2,076 $ 3,902 Amortization of prior service costs 1,615 1,886 Total before tax 3,691 5,788 Tax provision (1,241 ) (1,962 ) Net of tax $ 2,450 $ 3,826 Cash flow hedges: Net gains reclassified into earnings $ (72 ) $ (153 ) Tax benefit 25 54 Net of tax $ (47 ) $ (99 ) The Company recognizes net periodic pension cost, which includes amortization of net actuarial losses and prior service costs, in both selling and administrative expenses and cost of goods and service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15. Segment Information For management reporting and performance evaluation purposes, the Company categorizes its operating companies into four distinct reportable segments. Segment financial information and a reconciliation of segment results to consolidated results is as follows: Three Months Ended March 31, 2016 2015 Revenue: Energy $ 283,230 $ 430,423 Engineered Systems 576,995 573,196 Fluids 399,062 340,236 Refrigeration &amp; Food Equipment 363,252 372,097 Intra-segment eliminations (266 ) (451 ) Total consolidated revenue $ 1,622,273 $ 1,715,501 Earnings from continuing operations: Segment earnings: Energy $ 11,244 $ 52,305 Engineered Systems 93,748 88,149 Fluids 46,047 54,634 Refrigeration &amp; Food Equipment 38,161 36,150 Total segments 189,200 231,238 Corporate expense / other (1) 29,862 34,526 Net interest expense 31,714 32,037 Earnings before provision for income taxes and discontinued operations 127,624 164,675 Provision for taxes 28,268 47,485 Earnings from continuing operations $ 99,356 $ 117,190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t>
  </si>
  <si>
    <t>Stockholders' Equity Note [Abstract]</t>
  </si>
  <si>
    <t>Share repurchases</t>
  </si>
  <si>
    <t>16. Share Repurchases In January 2015, the Board of Directors approved a standing share repurchase authorization, whereby the Company may repurchase up to 15,000,000 shares of its common stock over the following three years. This plan replaced all previously authorized repurchase programs. During the three months ended March 31, 2016 , the Company repurchased no shares of common stock under the January 2015 authorization. As of March 31, 2016 , there were 6,771,458 shares available for repurchase under this plan. A summary of share repurchase activity during the three months ended March 31, 2015 is as follows: Shares of common stock repurchased 2,753,165 Spending on share repurchases (in thousands) $ 200,055 Average price paid per share $ 72.66</t>
  </si>
  <si>
    <t>Earnings per Share</t>
  </si>
  <si>
    <t>Earnings Per Share [Abstract]</t>
  </si>
  <si>
    <t>Earnings Per Share</t>
  </si>
  <si>
    <t>17. Earnings per Share The following table sets forth a reconciliation of the information used in computing basic and diluted earnings per share: Three Months Ended March 31, 2016 2015 Earnings from continuing operations $ 99,356 $ 117,190 Earnings from discontinued operations, net — 92,320 Net earnings $ 99,356 $ 209,510 Basic earnings per common share: Earnings from continuing operations $ 0.64 $ 0.72 Earnings from discontinued operations, net $ — $ 0.57 Net earnings $ 0.64 $ 1.30 Weighted average shares outstanding 155,064,000 161,650,000 Diluted earnings per common share: Earnings from continuing operations $ 0.64 $ 0.72 Earnings from discontinued operations, net $ — $ 0.57 Net earnings $ 0.64 $ 1.28 Weighted average shares outstanding 156,161,000 163,323,000 The following table is a reconciliation of the share amounts used in computing earnings per share: Three Months Ended March 31, 2016 2015 Weighted average shares outstanding - Basic 155,064,000 161,650,000 Dilutive effect of assumed exercise of employee stock options and SARs and vesting of performance shares 1,097,000 1,673,000 Weighted average shares outstanding - Diluted 156,161,000 163,323,000 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The weighted average number of anti-dilutive potential common shares excluded from the calculation above were approximately 27,000 and 56,000 for the three months ended March 31, 2016 and 2015 , respectively.</t>
  </si>
  <si>
    <t>Recent Accounting Standards</t>
  </si>
  <si>
    <t>New Accounting Pronouncements and Changes in Accounting Principles [Abstract]</t>
  </si>
  <si>
    <t>18. Recent Accounting Standards Recently Issued Accounting Standards In March 2016, the FASB issued Accounting Standards Update ("ASU")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update is effective for the Company in the first quarter of 2017. The Company is currently evaluating this guidance and the impact it will have on its consolidated financial statements. In February 2016, the FASB issued ASU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flows. This guidance will be effective for the Company on January 1, 2019. The Company is currently evaluating this new guidance to determine the impact it will have on its consolidated financial statements. In May 2014, the FASB issued ASU 2014-09, Revenue from Contracts with Customers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the Company January 1, 2018. The Company is currently evaluating this guidance to determine the impact it will have on its consolidated financial statements. Recently Adopted Accounting Standards In April 2015, the FASB issued ASU 2015-03, Interest-Imputation of Interest (Subtopic 835-30):Simplifying the Presentation of Debt Issuance Costs . Under this guidance, debt issuance costs related to a recognized debt liability are required to be presented in the balance sheet as a direct reduction from the carrying amount of the related debt, consistent with debt discounts. The recognition and measurement guidance for debt issuance costs are not affected by this guidance. The Company adopted this guidance January 1, 2016. As a result of adoption, debt issuance costs of $13,687 were reclassified from assets to reduce long-term-debt as of December 31, 2015. In September 2015, the FASB issued ASU 2015-16, Business Combinations (Topic 805): Simplifying the Accounting for Measurement-Period Adjustments . Under this guidance the cumulative impact of purchase accounting adjustments arising during the one year measurement period from the date of acquisition will be recognized, in full, in the period identified. This guidance was effective for the Company January 1, 2016 and will be applied prospectively to adjustments arising after that date. There was no impact of adopting this standard in the current period.</t>
  </si>
  <si>
    <t>Acquisitions (Tables)</t>
  </si>
  <si>
    <t>Schedule of Business Acquisitions, by Acquisition [Table Text Block]</t>
  </si>
  <si>
    <t>The following presents the allocation of acquisition cost to the assets acquired and liabilities assumed, based on their estimated fair values: Current assets, net of cash acquired $ 96,436 Property, plant and equipment 24,319 Goodwill 281,903 Intangible assets 176,693 Other non-current assets 5,429 Current liabilities (102,317 ) Non-current liabilities (46,405 ) Net assets acquired $ 436,058</t>
  </si>
  <si>
    <t>Finite-Lived and Indefinite-Lived Intangible Assets Acquired as Part of Business Combination [Table Text Block]</t>
  </si>
  <si>
    <t xml:space="preserve">The amounts assigned to goodwill and major intangible asset classifications for the 2016 acquisition are as follows: Amount allocated Useful life (in years) Goodwill - Non deductible $ 281,903 na Customer intangibles 93,227 10 Trademarks 23,691 10 Other intangibles 59,775 11 $ 458,596 </t>
  </si>
  <si>
    <t>Pro forma results of operations</t>
  </si>
  <si>
    <t>The following unaudited pro forma information illustrates the impact of both 2016 and 2015 acquisitions on the Company’s revenue and earnings from continuing operations for the three months ended March 31, 2016 and 2015 . In 2015, the Company acquired four businesses in separate transactions for net cash consideration of $567,843 . The 2016 and 2015 pro forma information assumes that the 2016 and 2015 acquisitions had taken place at the beginning of the prior year. As such, the 2016 pro forma earnings exclude one-time adjustments made in 2016 for 2015 acquisitions. Pro forma earnings are also adjusted to reflect the comparable impact of additional depreciation and amortization expense (net of tax) resulting from the fair value measurement of tangible and intangible assets relating to 2016 and 2015 acquisitions. Three Months Ended March 31, 2016 2015 Revenue from continuing operations: As reported $ 1,622,273 $ 1,715,501 Pro forma 1,628,406 1,836,711 Earnings from continuing operations: As reported $ 99,356 $ 117,190 Pro forma 107,613 122,404 Basic earnings per share from continuing operations: As reported $ 0.64 $ 0.72 Pro forma 0.69 0.76 Diluted earnings per share from continuing operations: As reported $ 0.64 $ 0.72 Pro forma 0.69 0.75</t>
  </si>
  <si>
    <t>Discontinued Operations (Tables)</t>
  </si>
  <si>
    <t>Results of discontinued operations</t>
  </si>
  <si>
    <t>Summarized results of the Company’s discontinued operations are as follows: Three Months Ended March 31, 2015 Revenue $ 64,495 Gain on sale, net of tax 87,354 Earnings from operations before taxes 8,980 Provision for income taxes (4,014 ) Earnings from operations, net of tax 4,966 Earnings from discontinued operations, net of tax $ 92,320</t>
  </si>
  <si>
    <t>Inventories (Tables)</t>
  </si>
  <si>
    <t>Components of Inventory</t>
  </si>
  <si>
    <t xml:space="preserve"> March 31, 2016 December 31, 2015 Raw materials $ 347,674 $ 333,551 Work in progress 145,952 135,624 Finished goods 467,199 443,032 Subtotal 960,825 912,207 Less reserves (110,995 ) (109,312 ) Total $ 849,830 $ 802,895</t>
  </si>
  <si>
    <t>Property, Plant and Equipment (Tables)</t>
  </si>
  <si>
    <t>Components of property, plant and equipment, net</t>
  </si>
  <si>
    <t xml:space="preserve"> March 31, 2016 December 31, 2015 Land $ 56,376 $ 55,567 Buildings and improvements 543,292 546,809 Machinery, equipment and other 1,764,139 1,772,031 Subtotal 2,363,807 2,374,407 Less accumulated depreciation (1,504,823 ) (1,520,138 ) Total $ 858,984 $ 854,269</t>
  </si>
  <si>
    <t>Goodwill and Other Intangible Assets (Tables)</t>
  </si>
  <si>
    <t>Goodwill [Line Items]</t>
  </si>
  <si>
    <t>The following table provides the changes in carrying value of goodwill by segment for the three months ended March 31, 2016 : Energy Engineered Systems Fluids Refrigeration &amp; Food Equipment Total Balance at December 31, 2015 $ 1,047,180 $ 1,473,864 $ 655,745 $ 560,600 $ 3,737,389 Acquisitions — — 281,903 — 281,903 Purchase price adjustments — 363 4,781 580 5,724 Disposition of business — (9,615 ) — — (9,615 ) Foreign currency translation 1,580 6,916 9,968 755 19,219 Balance at March 31, 2016 $ 1,048,760 $ 1,471,528 $ 952,397 $ 561,935 $ 4,034,620</t>
  </si>
  <si>
    <t>Schedule of Intangible Assets</t>
  </si>
  <si>
    <t xml:space="preserve">The following table provides the gross carrying value and accumulated amortization for each major class of intangible asset: March 31, 2016 December 31, 2015 Gross Carrying Amount Accumulated Amortization Gross Carrying Amount Accumulated Amortization Amortized intangible assets: Trademarks $ 172,554 $ 49,245 $ 150,926 $ 45,536 Patents 155,225 117,441 150,570 112,399 Customer Intangibles 1,663,762 628,709 1,567,048 595,635 Unpatented Technologies 133,362 55,971 137,919 56,495 Drawings &amp; Manuals 34,701 16,757 34,232 15,760 Distributor Relationships 120,957 39,592 64,614 37,610 Other 23,390 18,497 23,923 18,168 Total 2,303,951 926,212 2,129,232 881,603 Unamortized intangible assets: Trademarks 165,658 165,594 Total intangible assets, net $ 1,543,397 $ 1,413,223 </t>
  </si>
  <si>
    <t>Restructuring Activities (Tables)</t>
  </si>
  <si>
    <t>Schedule of Restructuring and Related Costs</t>
  </si>
  <si>
    <t>The following table details restructuring charges incurred by segment for the periods presented: Three Months Ended March 31, 2016 2015 Energy $ 6,416 $ 17,822 Engineered Systems 1,967 4,355 Fluids 5,226 2,097 Refrigeration &amp; Food Equipment 21 (282 ) Corporate 757 111 Total $ 14,387 $ 24,103 These amounts are classified in the unaudited Condensed Consolidated Statements of Earnings as follows: Cost of goods and services $ 5,851 $ 7,454 Selling and administrative expenses 8,536 16,649 Total $ 14,387 $ 24,103</t>
  </si>
  <si>
    <t>Schedule of Restructuring Reserve by Type of Cost</t>
  </si>
  <si>
    <t>The following table details the Company’s severance and other restructuring accrual activity: Severance Exit Total Balance at December 31, 2015 $ 11,036 $ 2,955 $ 13,991 Restructuring charges 10,681 3,706 14,387 Payments (8,234 ) (1,491 ) (9,725 ) Foreign currency translation 121 40 161 Other, including write-offs of fixed assets and acquired balances 2,458 (1,119 ) 1,339 Balance at March 31, 2016 $ 16,062 $ 4,091 $ 20,153</t>
  </si>
  <si>
    <t>Borrowings (Tables)</t>
  </si>
  <si>
    <t>Schedule of Short-term Debt</t>
  </si>
  <si>
    <t>Borrowings consist of the following: March 31, 2016 December 31, 2015 Short-term Current portion of long-term debt $ 4,558 $ 122 Commercial paper 401,300 151,000 $ 405,858 $ 151,122</t>
  </si>
  <si>
    <t>Schedule of Long-term Debt Instruments</t>
  </si>
  <si>
    <t xml:space="preserve"> March 31, 2016 December 31, 2015 Long-term 5.45% 10-year notes due March 15, 2018 349,340 349,258 2.125% 7-year notes due December 1, 2020 (Euro-denominated) 334,783 328,592 4.30% 10-year notes due March 1, 2021 449,872 449,865 3.150% 10-year notes due November 15, 2025 397,028 396,951 6.65% 30-year debentures due June 1, 2028 199,560 199,552 5.375% 30-year debentures due October 15, 2035 296,884 296,844 6.60% 30-year notes due March 15, 2038 248,058 248,036 5.375% 30-year notes due March 1, 2041 346,029 345,989 Other, less current installments 2,233 2,255 Total long-term debt 2,623,787 2,617,342 Unamortized debt issuance costs (13,145 ) (13,687 ) Long-term debt, net of debt issuance costs $ 2,610,642 $ 2,603,655</t>
  </si>
  <si>
    <t>Schedule of Interest expense and interest income</t>
  </si>
  <si>
    <t>Interest expense and interest income for the three months ended March 31, 2016 and 2015 were as follows: Three Months Ended March 31, 2016 2015 Interest expense $ 33,318 $ 33,005 Interest income (1,604 ) (968 ) Interest expense, net $ 31,714 $ 32,037</t>
  </si>
  <si>
    <t>Financial Instruments (Tables)</t>
  </si>
  <si>
    <t>Fair value of derivative instruments and the balance sheet lines in which they are recorded</t>
  </si>
  <si>
    <t>The following table sets forth the fair values of derivative instruments held by the Company as of March 31, 2016 and December 31, 2015 and the balance sheet lines in which they are recorded: Fair Value Asset (Liability) March 31, 2016 December 31, 2015 Balance Sheet Caption Foreign currency forward / collar contracts $ 113 $ 170 Prepaid / Other assets Foreign currency forward / collar contracts (416 ) (452 ) Other accrued expenses</t>
  </si>
  <si>
    <t>Schedule of net investment hedges in accumulated other comprehensive income (loss)</t>
  </si>
  <si>
    <t>Amounts recognized in other comprehensive earnings (loss) for the gains (losses) on its net investment hedges were as follows: Three Months Ended March 31, 2016 2015 (Loss) gain on Euro-denominated debt $ (6,165 ) $ 35,350 Loss on Swiss franc cross-currency swap — (1,333 ) Total (loss) gain on net investment hedges before tax (6,165 ) 34,017 Tax benefit (expense) 2,158 (11,906 ) Net (loss) gain on net investment hedges, net of tax $ (4,007 ) $ 22,111</t>
  </si>
  <si>
    <t>Assets and liabilities measured at fair value on a recurring basis</t>
  </si>
  <si>
    <t>The following table presents the Company’s assets and liabilities measured at fair value on a recurring basis as of March 31, 2016 and December 31, 2015 : March 31, 2016 December 31, 2015 Level 2 Level 2 Assets: Foreign currency cash flow hedges $ 113 $ 170 Liabilities: Foreign currency cash flow hedges 416 452</t>
  </si>
  <si>
    <t>Equity Incentive Program (Tables)</t>
  </si>
  <si>
    <t>Share-based Compensation Arrangement by Share-based Payment Award [Line Items]</t>
  </si>
  <si>
    <t>Stock-based incentive plans compensation expense</t>
  </si>
  <si>
    <t>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March 31, 2016 2015 Pre-tax compensation expense $ 11,387 $ 13,387 Tax benefit (4,050 ) (4,764 ) Total stock-based compensation expense, net of tax $ 7,337 $ 8,623</t>
  </si>
  <si>
    <t>Stock Appreciation Rights (SARs) [Member]</t>
  </si>
  <si>
    <t>Valuation assumptions</t>
  </si>
  <si>
    <t xml:space="preserve"> SARs 2016 2015 Risk-free interest rate 1.05 % 1.51 % Dividend yield 3.09 % 2.24 % Expected life (years) 4.6 5.1 Volatility 26.17 % 27.19 % Grant price $ 57.25 $ 73.28 Fair value per share at date of grant $ 9.25 $ 14.55</t>
  </si>
  <si>
    <t>Performance Shares [Member]</t>
  </si>
  <si>
    <t xml:space="preserve"> Performance shares 2016 2015 Fair value per share at date of grant $ 57.25 $ 73.28 Average attainment rate reflected in expense 87.75 % 43.83 %</t>
  </si>
  <si>
    <t>Commitments and Contingent Liabilities (Tables)</t>
  </si>
  <si>
    <t>Schedule of Product Warranty Liability</t>
  </si>
  <si>
    <t>Estimated warranty program claims are provided for at the time of sale. Amounts provided for are based on historical costs and adjusted new claims. The changes in the carrying amount of product warranties through March 31, 2016 and 2015 are as follows: 2016 2015 Beginning Balance, January 1 $ 44,466 $ 49,388 Provision for warranties 14,031 11,075 Settlements made (12,462 ) (13,395 ) Other adjustments, including acquisitions and currency translation 4,666 (630 ) Ending balance, March 31 $ 50,701 $ 46,438</t>
  </si>
  <si>
    <t>Employee Benefit Plans (Tables)</t>
  </si>
  <si>
    <t>Defined benefit pension plans</t>
  </si>
  <si>
    <t>Defined Benefit Plan Disclosure [Line Items]</t>
  </si>
  <si>
    <t>Schedule of Defined Benefit Plans Disclosures</t>
  </si>
  <si>
    <t xml:space="preserve"> Three Months Ended March 31, U.S. Plan Non-U.S. Plans 2016 2015 2016 2015 Service Cost $ 3,478 $ 3,915 $ 1,373 $ 1,688 Interest Cost 5,762 5,791 1,375 1,486 Expected return on plan assets (9,698 ) (10,393 ) (1,948 ) (2,019 ) Amortization: Prior service cost 183 224 (99 ) 23 Recognized actuarial loss 1,609 3,155 665 675 Transition obligation — — 1 9 Curtailments, special termination benefits, and settlements — 810 — 2 Net periodic expense $ 1,334 $ 3,502 $ 1,367 $ 1,864</t>
  </si>
  <si>
    <t>Supplemental Employee Retirement Plans, Defined Benefit [Member]</t>
  </si>
  <si>
    <t xml:space="preserve"> Three Months Ended March 31, 2016 2015 Service Cost $ 740 $ 935 Interest Cost 1,317 1,266 Amortization: Prior service cost 1,567 1,732 Recognized actuarial (gain) loss (140 ) 71 Net periodic expense $ 3,484 $ 4,004</t>
  </si>
  <si>
    <t>Post-Retirement Benefits [Member]</t>
  </si>
  <si>
    <t xml:space="preserve"> Three Months Ended March 31, 2016 2015 Service Cost $ 13 $ 41 Interest Cost 105 128 Amortization: Prior service cost (36 ) (93 ) Recognized actuarial gain (59 ) (8 ) Net periodic expense $ 23 $ 68</t>
  </si>
  <si>
    <t>Other Comprehensive Earnings (Tables)</t>
  </si>
  <si>
    <t>Components of other comprehensive income</t>
  </si>
  <si>
    <t>The amounts recognized in other comprehensive earnings (loss) were as follows: Three Months Ended Three Months Ended March 31, 2016 March 31, 2015 Pre-tax Tax Net of tax Pre-tax Tax Net of tax Foreign currency translation adjustments $ 6,611 $ 2,158 $ 8,769 $ (72,203 ) $ (11,906 ) $ (84,109 ) Pension and other postretirement benefit plans 3,691 (1,241 ) 2,450 5,788 (1,962 ) 3,826 Changes in fair value of cash flow hedges (147 ) 51 (96 ) 1,629 (570 ) 1,059 Other 2,090 (251 ) 1,839 241 (27 ) 214 Total other comprehensive earnings (loss) $ 12,245 $ 717 $ 12,962 $ (64,545 ) $ (14,465 ) $ (79,010 )</t>
  </si>
  <si>
    <t>Schedule of comprehensive income (loss)</t>
  </si>
  <si>
    <t>Total comprehensive earnings were as follows: Three Months Ended March 31, 2016 2015 Net earnings $ 99,356 $ 209,510 Other comprehensive earnings (loss) 12,962 (79,010 ) Comprehensive earnings $ 112,318 $ 130,500</t>
  </si>
  <si>
    <t>Schedule of amounts reclassified from accumulated other comprehensive income (loss) to earnings</t>
  </si>
  <si>
    <t>Amounts reclassified from accumulated other comprehensive earnings (loss) to earnings (loss) during the three months ended March 31, 2016 and 2015 were as follows: Three Months Ended March 31, 2016 2015 Pension and postretirement benefit plans: Amortization of actuarial losses $ 2,076 $ 3,902 Amortization of prior service costs 1,615 1,886 Total before tax 3,691 5,788 Tax provision (1,241 ) (1,962 ) Net of tax $ 2,450 $ 3,826 Cash flow hedges: Net gains reclassified into earnings $ (72 ) $ (153 ) Tax benefit 25 54 Net of tax $ (47 ) $ (99 )</t>
  </si>
  <si>
    <t>Segment Information (Tables)</t>
  </si>
  <si>
    <t>Revenue and earnings from continuing operations by market segment</t>
  </si>
  <si>
    <t xml:space="preserve"> Three Months Ended March 31, 2016 2015 Revenue: Energy $ 283,230 $ 430,423 Engineered Systems 576,995 573,196 Fluids 399,062 340,236 Refrigeration &amp; Food Equipment 363,252 372,097 Intra-segment eliminations (266 ) (451 ) Total consolidated revenue $ 1,622,273 $ 1,715,501 Earnings from continuing operations: Segment earnings: Energy $ 11,244 $ 52,305 Engineered Systems 93,748 88,149 Fluids 46,047 54,634 Refrigeration &amp; Food Equipment 38,161 36,150 Total segments 189,200 231,238 Corporate expense / other (1) 29,862 34,526 Net interest expense 31,714 32,037 Earnings before provision for income taxes and discontinued operations 127,624 164,675 Provision for taxes 28,268 47,485 Earnings from continuing operations $ 99,356 $ 117,190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 (Tables)</t>
  </si>
  <si>
    <t>Share Repurchases [Line Items]</t>
  </si>
  <si>
    <t>Schedule of Share Repurchases</t>
  </si>
  <si>
    <t>A summary of share repurchase activity during the three months ended March 31, 2015 is as follows: Shares of common stock repurchased 2,753,165 Spending on share repurchases (in thousands) $ 200,055 Average price paid per share $ 72.66</t>
  </si>
  <si>
    <t>Earnings per Share (Tables)</t>
  </si>
  <si>
    <t>Reconciliation of information used in computing basic and diluted earnings per share</t>
  </si>
  <si>
    <t>The following table sets forth a reconciliation of the information used in computing basic and diluted earnings per share: Three Months Ended March 31, 2016 2015 Earnings from continuing operations $ 99,356 $ 117,190 Earnings from discontinued operations, net — 92,320 Net earnings $ 99,356 $ 209,510 Basic earnings per common share: Earnings from continuing operations $ 0.64 $ 0.72 Earnings from discontinued operations, net $ — $ 0.57 Net earnings $ 0.64 $ 1.30 Weighted average shares outstanding 155,064,000 161,650,000 Diluted earnings per common share: Earnings from continuing operations $ 0.64 $ 0.72 Earnings from discontinued operations, net $ — $ 0.57 Net earnings $ 0.64 $ 1.28 Weighted average shares outstanding 156,161,000 163,323,000</t>
  </si>
  <si>
    <t>Reconciliation of share amounts used in computing earnings per share</t>
  </si>
  <si>
    <t>The following table is a reconciliation of the share amounts used in computing earnings per share: Three Months Ended March 31, 2016 2015 Weighted average shares outstanding - Basic 155,064,000 161,650,000 Dilutive effect of assumed exercise of employee stock options and SARs and vesting of performance shares 1,097,000 1,673,000 Weighted average shares outstanding - Diluted 156,161,000 163,323,000</t>
  </si>
  <si>
    <t>Acquisitions (Details) - USD ($) $ / shares in Units, $ in Thousands</t>
  </si>
  <si>
    <t>Business Acquisition [Line Items]</t>
  </si>
  <si>
    <t>Business Combination, Recognized Identifiable Assets Acquired and Liabilities Assumed, Net</t>
  </si>
  <si>
    <t>Goodwill and intangibles acquired</t>
  </si>
  <si>
    <t>Business Combination, Recognized Identifiable Assets Acquired and Liabilities Assumed, Net [Abstract]</t>
  </si>
  <si>
    <t>Current assets, net of cash acquired</t>
  </si>
  <si>
    <t>Property, Plant, and Equipment</t>
  </si>
  <si>
    <t>Intangibles</t>
  </si>
  <si>
    <t>Other Non-current Assets</t>
  </si>
  <si>
    <t>Current Liabilities</t>
  </si>
  <si>
    <t>Non-current Liabilities</t>
  </si>
  <si>
    <t>Revenue from continuing operations [Abstract]</t>
  </si>
  <si>
    <t>As reported</t>
  </si>
  <si>
    <t>Pro forma</t>
  </si>
  <si>
    <t>Net earnings from continuing operations [Abstract]</t>
  </si>
  <si>
    <t>Basic earnings per share from continuing operations [Abstract]</t>
  </si>
  <si>
    <t>As reported (in dollars per share)</t>
  </si>
  <si>
    <t>Pro forma (in dollars per share)</t>
  </si>
  <si>
    <t>Diluted earnings per share from continuing operations [Abstract]</t>
  </si>
  <si>
    <t>Customer Relationships [Member]</t>
  </si>
  <si>
    <t>Acquired finite-lived intangible asset, amount</t>
  </si>
  <si>
    <t>Acquired finite-lived intangible assets, weighted average useful life</t>
  </si>
  <si>
    <t>10 years</t>
  </si>
  <si>
    <t>Trademarks [Member]</t>
  </si>
  <si>
    <t>Other Intangible Assets [Member]</t>
  </si>
  <si>
    <t>11 years</t>
  </si>
  <si>
    <t>Discontinued Operations (Details) - USD ($) $ in Thousands</t>
  </si>
  <si>
    <t>Income Statement, Balance Sheet and Additional Disclosures by Disposal Groups, Including Discontinued Operations [Line Items]</t>
  </si>
  <si>
    <t>Gain on sale and impairments, net of tax</t>
  </si>
  <si>
    <t>Disposal Group, Including Discontinued Operation, Income Statement Disclosures [Abstract]</t>
  </si>
  <si>
    <t>Earnings from operations before taxes</t>
  </si>
  <si>
    <t>Earnings from operations, net of tax</t>
  </si>
  <si>
    <t>Earnings from discontinued operations, net of tax</t>
  </si>
  <si>
    <t>Texas Hydraulics [Member]</t>
  </si>
  <si>
    <t>Datamax ONeil [Member]</t>
  </si>
  <si>
    <t>Inventories (Details) - USD ($) $ in Thousands</t>
  </si>
  <si>
    <t>Raw materials</t>
  </si>
  <si>
    <t>Work in progress</t>
  </si>
  <si>
    <t>Finished Goods</t>
  </si>
  <si>
    <t>Subtotal</t>
  </si>
  <si>
    <t>Inventory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USD ($) $ in Thousands</t>
  </si>
  <si>
    <t>Goodwill [Roll Forward]</t>
  </si>
  <si>
    <t>Balance</t>
  </si>
  <si>
    <t>Purchase price adjustments</t>
  </si>
  <si>
    <t>Business disposition</t>
  </si>
  <si>
    <t>Foreign currency translation</t>
  </si>
  <si>
    <t>Energy Segment [Member]</t>
  </si>
  <si>
    <t>Engineered Systems Segment [Member]</t>
  </si>
  <si>
    <t>Fluids Segment [Member]</t>
  </si>
  <si>
    <t>Refrigeration and Food Equipment Segment [Member]</t>
  </si>
  <si>
    <t>Goodwill and Other Intangible Assets - Intangible Assets and Amortization Expense (Details) - USD ($) $ in Thousands</t>
  </si>
  <si>
    <t>Finite-Lived Intangible Assets [Line Items]</t>
  </si>
  <si>
    <t>Gross carrying amount</t>
  </si>
  <si>
    <t>Accumulated amortization</t>
  </si>
  <si>
    <t>Amortization expense</t>
  </si>
  <si>
    <t>Patents [Member]</t>
  </si>
  <si>
    <t>Customer Intangibles [Member]</t>
  </si>
  <si>
    <t>Unpatented Technologies [Member]</t>
  </si>
  <si>
    <t>Drawings and Manuals [Member]</t>
  </si>
  <si>
    <t>Distributor Relationship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Restructuring Reserve, Translation Adjustment</t>
  </si>
  <si>
    <t>Other, including write-offs of fixed assets and acquired balances</t>
  </si>
  <si>
    <t>Severance and other restructuring reserve, ending balance</t>
  </si>
  <si>
    <t>Corporate, Non-Segment [Member]</t>
  </si>
  <si>
    <t>Employee Severance [Member]</t>
  </si>
  <si>
    <t>Facility Closing [Member]</t>
  </si>
  <si>
    <t>Cost of Sales [Member]</t>
  </si>
  <si>
    <t>Selling, General and Administrative Expenses [Member]</t>
  </si>
  <si>
    <t>Borrowings (Details) - USD ($) $ in Thousands</t>
  </si>
  <si>
    <t>Interest expense</t>
  </si>
  <si>
    <t>Interest income</t>
  </si>
  <si>
    <t>Debt Instrument [Line Items]</t>
  </si>
  <si>
    <t>Long-term Debt, Current Maturities</t>
  </si>
  <si>
    <t>Letters of Credit Outstanding, Amount</t>
  </si>
  <si>
    <t>Short-term borrowings [Abstract]</t>
  </si>
  <si>
    <t>Commercial Paper</t>
  </si>
  <si>
    <t>Debt, Current</t>
  </si>
  <si>
    <t>Deferred Finance Costs, Own-share Lending Arrangement, Issuance Costs, Net</t>
  </si>
  <si>
    <t>Long-term borrowings [Abstract]</t>
  </si>
  <si>
    <t>Carrying amount of long-term debt</t>
  </si>
  <si>
    <t>Line of Credit Facility [Abstract]</t>
  </si>
  <si>
    <t>Unsecured revolving credit facility, maximum borrowing capacity</t>
  </si>
  <si>
    <t>Line of Credit Facility, Covenant Compliance</t>
  </si>
  <si>
    <t>The Company was in compliance with its revolving credit and other long-term debt covenants at March 31, 2016 and had a coverage ratio of 12.3 to 1</t>
  </si>
  <si>
    <t>Credit Agreement [Member]</t>
  </si>
  <si>
    <t>Line of Credit Facility, Expiration Date</t>
  </si>
  <si>
    <t>Nov. 10,
		2020</t>
  </si>
  <si>
    <t>Note due 2018 [Member]</t>
  </si>
  <si>
    <t>Debt instruments, maturity date</t>
  </si>
  <si>
    <t>Mar. 15,
		2018</t>
  </si>
  <si>
    <t>Debt instrument, stated interest rate (in hundredths)</t>
  </si>
  <si>
    <t>5.45%</t>
  </si>
  <si>
    <t>Term of debt instrument (in years)</t>
  </si>
  <si>
    <t>Note due 2020 [Member]</t>
  </si>
  <si>
    <t>Dec. 1,
		2020</t>
  </si>
  <si>
    <t>2.125%</t>
  </si>
  <si>
    <t>7 years</t>
  </si>
  <si>
    <t>Note due 2021 [Member]</t>
  </si>
  <si>
    <t>Mar. 1,
		2021</t>
  </si>
  <si>
    <t>4.30%</t>
  </si>
  <si>
    <t>Note due 2025 [Member]</t>
  </si>
  <si>
    <t>Nov. 15,
		2025</t>
  </si>
  <si>
    <t>3.15%</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Minimum [Member]</t>
  </si>
  <si>
    <t>Dec. 31,
		2016</t>
  </si>
  <si>
    <t>Maximum [Member]</t>
  </si>
  <si>
    <t>Dec. 31,
		2020</t>
  </si>
  <si>
    <t>Financial Instruments (Details) $ in Thousands, € in Millions</t>
  </si>
  <si>
    <t>Mar. 31, 2016USD ($)</t>
  </si>
  <si>
    <t>Mar. 31, 2015USD ($)</t>
  </si>
  <si>
    <t>Mar. 31, 2016EUR (€)</t>
  </si>
  <si>
    <t>Dec. 31, 2015USD ($)</t>
  </si>
  <si>
    <t>Derivatives, Fair Value [Line Items]</t>
  </si>
  <si>
    <t>Gain (loss) on euro net investment hedge, gross</t>
  </si>
  <si>
    <t>Foreign currency translation adjustments, tax</t>
  </si>
  <si>
    <t>Gain (Loss) on euro net investment hedge, net of tax</t>
  </si>
  <si>
    <t>Designated as Hedging Instrument [Member]</t>
  </si>
  <si>
    <t>Derivative, Notional Amount</t>
  </si>
  <si>
    <t>Not Designated as Hedging Instrument [Member]</t>
  </si>
  <si>
    <t>Cross Currency Interest Rate Contrac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0 [Member] | Designated as Hedging Instrument [Member]</t>
  </si>
  <si>
    <t>Debt Instrument, Face Amount | €</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Estimate of Fair Value Measurement [Member]</t>
  </si>
  <si>
    <t>Fair Value, Balance Sheet Grouping, Financial Statement Captions [Line Items]</t>
  </si>
  <si>
    <t>Income Taxes (Details) - USD ($) $ in Thousands</t>
  </si>
  <si>
    <t>Effective tax rate (in hundredths)</t>
  </si>
  <si>
    <t>22.10%</t>
  </si>
  <si>
    <t>28.80%</t>
  </si>
  <si>
    <t>Discrete tax benefits</t>
  </si>
  <si>
    <t>Pre-discrete tax rate</t>
  </si>
  <si>
    <t>27.90%</t>
  </si>
  <si>
    <t>29.30%</t>
  </si>
  <si>
    <t>Significant change in unrecognized tax benefits is reasonably possible, estimated range of change, lower bound</t>
  </si>
  <si>
    <t>Equity Incentive Program (Details) - USD ($) $ / shares in Units, $ in Thousands</t>
  </si>
  <si>
    <t>Stock-based compensation expense [Abstract]</t>
  </si>
  <si>
    <t>Pre-tax compensation expense</t>
  </si>
  <si>
    <t>Tax benefit</t>
  </si>
  <si>
    <t>Total stock-based compensation expense, net of tax</t>
  </si>
  <si>
    <t>Shares issued during period (in shares)</t>
  </si>
  <si>
    <t>Risk-free interest rate (in hundredths)</t>
  </si>
  <si>
    <t>1.05%</t>
  </si>
  <si>
    <t>1.51%</t>
  </si>
  <si>
    <t>Dividend yield (in hundredths)</t>
  </si>
  <si>
    <t>3.09%</t>
  </si>
  <si>
    <t>2.24%</t>
  </si>
  <si>
    <t>Expected life (in years)</t>
  </si>
  <si>
    <t>4 years 6 months 30 days</t>
  </si>
  <si>
    <t>5 years 1 month</t>
  </si>
  <si>
    <t>Volatility (in hundredths)</t>
  </si>
  <si>
    <t>26.17%</t>
  </si>
  <si>
    <t>27.19%</t>
  </si>
  <si>
    <t>Grant price (in dollars per share)</t>
  </si>
  <si>
    <t>Fair value at date of grant (in dollars per share)</t>
  </si>
  <si>
    <t>Performance share attainment</t>
  </si>
  <si>
    <t>87.75%</t>
  </si>
  <si>
    <t>43.83%</t>
  </si>
  <si>
    <t>Restricted Stock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income)</t>
  </si>
  <si>
    <t>Recognized actuarial (gain) loss</t>
  </si>
  <si>
    <t>Transition obligation</t>
  </si>
  <si>
    <t>Net periodic benefit cost</t>
  </si>
  <si>
    <t>Foreign Pension Plans, Defined Benefit [Member]</t>
  </si>
  <si>
    <t>Other Comprehensive Earnings (Details) - USD ($) $ in Thousands</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Net of tax</t>
  </si>
  <si>
    <t>Other Comprehensive Income Loss Reclassification Adjustment From AOCI Derivatives Net of Tax [Abstract]</t>
  </si>
  <si>
    <t>Cash flow hedges</t>
  </si>
  <si>
    <t>Segment Information (Details) $ in Thousands</t>
  </si>
  <si>
    <t>Mar. 31, 2016USD ($)segments</t>
  </si>
  <si>
    <t>Segment Reporting Information [Line Items]</t>
  </si>
  <si>
    <t>Number of reportable segments |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 USD ($) $ / shares in Units, $ in Thousands</t>
  </si>
  <si>
    <t>January 2015 Authorization [Member]</t>
  </si>
  <si>
    <t>Number of shares authorized to be repurchased</t>
  </si>
  <si>
    <t>Shares repurchased</t>
  </si>
  <si>
    <t>Average price per share for repurchased shares (in dollars per share)</t>
  </si>
  <si>
    <t>Remaining 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Antidilutive securities excluded from computation of earnings per share</t>
  </si>
  <si>
    <t>Recent Accounting Standards Recent Accounting Standards (Details) - USD ($) $ in Thousands</t>
  </si>
  <si>
    <t>Recent Accounting Policies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9905</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10980690400</v>
      </c>
    </row>
    <row spans="1:4" r="12">
      <c t="s" s="4" r="A12">
        <v>19</v>
      </c>
      <c t="n" s="6" r="C12">
        <v>155148745</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1</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3" r="A3">
        <v>31</v>
      </c>
    </row>
    <row spans="1:3" r="4">
      <c t="s" s="4" r="A4">
        <v>32</v>
      </c>
      <c t="n" s="7" r="B4">
        <v>1622273</v>
      </c>
      <c t="n" s="7" r="C4">
        <v>1715501</v>
      </c>
    </row>
    <row spans="1:3" r="5">
      <c t="s" s="4" r="A5">
        <v>33</v>
      </c>
      <c t="n" s="6" r="B5">
        <v>1033009</v>
      </c>
      <c t="n" s="6" r="C5">
        <v>1088342</v>
      </c>
    </row>
    <row spans="1:3" r="6">
      <c t="s" s="4" r="A6">
        <v>34</v>
      </c>
      <c t="n" s="6" r="B6">
        <v>589264</v>
      </c>
      <c t="n" s="6" r="C6">
        <v>627159</v>
      </c>
    </row>
    <row spans="1:3" r="7">
      <c t="s" s="4" r="A7">
        <v>35</v>
      </c>
      <c t="n" s="6" r="B7">
        <v>443448</v>
      </c>
      <c t="n" s="6" r="C7">
        <v>434634</v>
      </c>
    </row>
    <row spans="1:3" r="8">
      <c t="s" s="4" r="A8">
        <v>36</v>
      </c>
      <c t="n" s="6" r="B8">
        <v>145816</v>
      </c>
      <c t="n" s="6" r="C8">
        <v>192525</v>
      </c>
    </row>
    <row spans="1:3" r="9">
      <c t="s" s="4" r="A9">
        <v>37</v>
      </c>
      <c t="n" s="6" r="B9">
        <v>31714</v>
      </c>
      <c t="n" s="6" r="C9">
        <v>32037</v>
      </c>
    </row>
    <row spans="1:3" r="10">
      <c t="s" s="4" r="A10">
        <v>38</v>
      </c>
      <c t="n" s="6" r="B10">
        <v>-13522</v>
      </c>
      <c t="n" s="6" r="C10">
        <v>-4187</v>
      </c>
    </row>
    <row spans="1:3" r="11">
      <c t="s" s="4" r="A11">
        <v>39</v>
      </c>
      <c t="n" s="6" r="B11">
        <v>127624</v>
      </c>
      <c t="n" s="6" r="C11">
        <v>164675</v>
      </c>
    </row>
    <row spans="1:3" r="12">
      <c t="s" s="4" r="A12">
        <v>40</v>
      </c>
      <c t="n" s="6" r="B12">
        <v>28268</v>
      </c>
      <c t="n" s="6" r="C12">
        <v>47485</v>
      </c>
    </row>
    <row spans="1:3" r="13">
      <c t="s" s="4" r="A13">
        <v>41</v>
      </c>
      <c t="n" s="6" r="B13">
        <v>99356</v>
      </c>
      <c t="n" s="6" r="C13">
        <v>117190</v>
      </c>
    </row>
    <row spans="1:3" r="14">
      <c t="s" s="4" r="A14">
        <v>42</v>
      </c>
      <c t="n" s="6" r="B14">
        <v>0</v>
      </c>
      <c t="n" s="6" r="C14">
        <v>92320</v>
      </c>
    </row>
    <row spans="1:3" r="15">
      <c t="s" s="4" r="A15">
        <v>43</v>
      </c>
      <c t="n" s="7" r="B15">
        <v>99356</v>
      </c>
      <c t="n" s="7" r="C15">
        <v>209510</v>
      </c>
    </row>
    <row spans="1:3" r="16">
      <c t="s" s="3" r="A16">
        <v>44</v>
      </c>
    </row>
    <row spans="1:3" r="17">
      <c t="s" s="4" r="A17">
        <v>45</v>
      </c>
      <c t="n" s="8" r="B17">
        <v>0.64</v>
      </c>
      <c t="n" s="8" r="C17">
        <v>0.72</v>
      </c>
    </row>
    <row spans="1:3" r="18">
      <c t="s" s="4" r="A18">
        <v>46</v>
      </c>
      <c t="n" s="9" r="B18">
        <v>0.64</v>
      </c>
      <c t="n" s="9" r="C18">
        <v>0.72</v>
      </c>
    </row>
    <row spans="1:3" r="19">
      <c t="s" s="3" r="A19">
        <v>47</v>
      </c>
    </row>
    <row spans="1:3" r="20">
      <c t="s" s="4" r="A20">
        <v>48</v>
      </c>
      <c t="n" s="6" r="B20">
        <v>0</v>
      </c>
      <c t="n" s="9" r="C20">
        <v>0.57</v>
      </c>
    </row>
    <row spans="1:3" r="21">
      <c t="s" s="4" r="A21">
        <v>49</v>
      </c>
      <c t="n" s="6" r="B21">
        <v>0</v>
      </c>
      <c t="n" s="9" r="C21">
        <v>0.57</v>
      </c>
    </row>
    <row spans="1:3" r="22">
      <c t="s" s="3" r="A22">
        <v>50</v>
      </c>
    </row>
    <row spans="1:3" r="23">
      <c t="s" s="4" r="A23">
        <v>51</v>
      </c>
      <c t="n" s="9" r="B23">
        <v>0.64</v>
      </c>
      <c t="n" s="9" r="C23">
        <v>1.3</v>
      </c>
    </row>
    <row spans="1:3" r="24">
      <c t="s" s="4" r="A24">
        <v>52</v>
      </c>
      <c t="n" s="8" r="B24">
        <v>0.64</v>
      </c>
      <c t="n" s="8" r="C24">
        <v>1.28</v>
      </c>
    </row>
    <row spans="1:3" r="25">
      <c t="s" s="3" r="A25">
        <v>53</v>
      </c>
    </row>
    <row spans="1:3" r="26">
      <c t="s" s="4" r="A26">
        <v>54</v>
      </c>
      <c t="n" s="6" r="B26">
        <v>155064000</v>
      </c>
      <c t="n" s="6" r="C26">
        <v>161650000</v>
      </c>
    </row>
    <row spans="1:3" r="27">
      <c t="s" s="4" r="A27">
        <v>55</v>
      </c>
      <c t="n" s="6" r="B27">
        <v>156161000</v>
      </c>
      <c t="n" s="6" r="C27">
        <v>163323000</v>
      </c>
    </row>
    <row spans="1:3" r="28">
      <c t="s" s="4" r="A28">
        <v>56</v>
      </c>
      <c t="n" s="8" r="B28">
        <v>0.42</v>
      </c>
      <c t="n" s="8" r="C28">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4</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167</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0</v>
      </c>
      <c t="s" s="2" r="B1">
        <v>1</v>
      </c>
    </row>
    <row spans="1:2" r="2">
      <c t="s" s="2" r="B2">
        <v>2</v>
      </c>
    </row>
    <row spans="1:2" r="3">
      <c t="s" s="3" r="A3">
        <v>169</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30</v>
      </c>
    </row>
    <row spans="1:3" r="3">
      <c t="s" s="3" r="A3">
        <v>58</v>
      </c>
    </row>
    <row spans="1:3" r="4">
      <c t="s" s="4" r="A4">
        <v>43</v>
      </c>
      <c t="n" s="7" r="B4">
        <v>99356</v>
      </c>
      <c t="n" s="7" r="C4">
        <v>209510</v>
      </c>
    </row>
    <row spans="1:3" r="5">
      <c t="s" s="3" r="A5">
        <v>59</v>
      </c>
    </row>
    <row spans="1:3" r="6">
      <c t="s" s="4" r="A6">
        <v>60</v>
      </c>
      <c t="n" s="6" r="B6">
        <v>8769</v>
      </c>
      <c t="n" s="6" r="C6">
        <v>-83829</v>
      </c>
    </row>
    <row spans="1:3" r="7">
      <c t="s" s="4" r="A7">
        <v>61</v>
      </c>
      <c t="n" s="6" r="B7">
        <v>0</v>
      </c>
      <c t="n" s="6" r="C7">
        <v>-280</v>
      </c>
    </row>
    <row spans="1:3" r="8">
      <c t="s" s="4" r="A8">
        <v>62</v>
      </c>
      <c t="n" s="6" r="B8">
        <v>8769</v>
      </c>
      <c t="n" s="6" r="C8">
        <v>-84109</v>
      </c>
    </row>
    <row spans="1:3" r="9">
      <c t="s" s="3" r="A9">
        <v>63</v>
      </c>
    </row>
    <row spans="1:3" r="10">
      <c t="s" s="4" r="A10">
        <v>64</v>
      </c>
      <c t="n" s="6" r="B10">
        <v>1409</v>
      </c>
      <c t="n" s="6" r="C10">
        <v>2598</v>
      </c>
    </row>
    <row spans="1:3" r="11">
      <c t="s" s="4" r="A11">
        <v>65</v>
      </c>
      <c t="n" s="6" r="B11">
        <v>1041</v>
      </c>
      <c t="n" s="6" r="C11">
        <v>1228</v>
      </c>
    </row>
    <row spans="1:3" r="12">
      <c t="s" s="4" r="A12">
        <v>66</v>
      </c>
      <c t="n" s="6" r="B12">
        <v>2450</v>
      </c>
      <c t="n" s="6" r="C12">
        <v>3826</v>
      </c>
    </row>
    <row spans="1:3" r="13">
      <c t="s" s="3" r="A13">
        <v>67</v>
      </c>
    </row>
    <row spans="1:3" r="14">
      <c t="s" s="4" r="A14">
        <v>68</v>
      </c>
      <c t="n" s="6" r="B14">
        <v>-49</v>
      </c>
      <c t="n" s="6" r="C14">
        <v>1158</v>
      </c>
    </row>
    <row spans="1:3" r="15">
      <c t="s" s="4" r="A15">
        <v>69</v>
      </c>
      <c t="n" s="6" r="B15">
        <v>-47</v>
      </c>
      <c t="n" s="6" r="C15">
        <v>-99</v>
      </c>
    </row>
    <row spans="1:3" r="16">
      <c t="s" s="4" r="A16">
        <v>70</v>
      </c>
      <c t="n" s="6" r="B16">
        <v>-96</v>
      </c>
      <c t="n" s="6" r="C16">
        <v>1059</v>
      </c>
    </row>
    <row spans="1:3" r="17">
      <c t="s" s="4" r="A17">
        <v>71</v>
      </c>
      <c t="n" s="6" r="B17">
        <v>1839</v>
      </c>
      <c t="n" s="6" r="C17">
        <v>214</v>
      </c>
    </row>
    <row spans="1:3" r="18">
      <c t="s" s="4" r="A18">
        <v>72</v>
      </c>
      <c t="n" s="6" r="B18">
        <v>12962</v>
      </c>
      <c t="n" s="6" r="C18">
        <v>-79010</v>
      </c>
    </row>
    <row spans="1:3" r="19">
      <c t="s" s="4" r="A19">
        <v>73</v>
      </c>
      <c t="n" s="7" r="B19">
        <v>112318</v>
      </c>
      <c t="n" s="7" r="C19">
        <v>130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3</v>
      </c>
      <c t="s" s="2" r="B1">
        <v>1</v>
      </c>
    </row>
    <row spans="1:2" r="2">
      <c t="s" s="2" r="B2">
        <v>2</v>
      </c>
    </row>
    <row spans="1:2" r="3">
      <c t="s" s="3" r="A3">
        <v>173</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7</v>
      </c>
    </row>
    <row spans="1:2" r="4">
      <c t="s" s="4" r="A4">
        <v>83</v>
      </c>
      <c t="s" s="4" r="B4">
        <v>238</v>
      </c>
    </row>
    <row spans="1:2" r="5">
      <c t="s" s="4" r="A5">
        <v>239</v>
      </c>
      <c t="s" s="4"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180</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3" r="A3">
        <v>184</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7</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60</v>
      </c>
      <c t="s" s="2" r="B1">
        <v>1</v>
      </c>
    </row>
    <row spans="1:2" r="2">
      <c t="s" s="2" r="B2">
        <v>2</v>
      </c>
    </row>
    <row spans="1:2" r="3">
      <c t="s" s="3" r="A3">
        <v>261</v>
      </c>
    </row>
    <row spans="1:2" r="4">
      <c t="s" s="4" r="A4">
        <v>262</v>
      </c>
      <c t="s" s="4" r="B4">
        <v>263</v>
      </c>
    </row>
    <row spans="1:2" r="5">
      <c t="s" s="4" r="A5">
        <v>264</v>
      </c>
    </row>
    <row spans="1:2" r="6">
      <c t="s" s="3" r="A6">
        <v>261</v>
      </c>
    </row>
    <row spans="1:2" r="7">
      <c t="s" s="4" r="A7">
        <v>265</v>
      </c>
      <c t="s" s="4" r="B7">
        <v>266</v>
      </c>
    </row>
    <row spans="1:2" r="8">
      <c t="s" s="4" r="A8">
        <v>267</v>
      </c>
    </row>
    <row spans="1:2" r="9">
      <c t="s" s="3" r="A9">
        <v>261</v>
      </c>
    </row>
    <row spans="1:2" r="10">
      <c t="s" s="4" r="A10">
        <v>265</v>
      </c>
      <c t="s" s="4" r="B10">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198</v>
      </c>
    </row>
    <row spans="1:2" r="4">
      <c t="s" s="4" r="A4">
        <v>270</v>
      </c>
      <c t="s" s="4"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s="1" r="A1">
        <v>272</v>
      </c>
      <c t="s" s="2" r="B1">
        <v>1</v>
      </c>
    </row>
    <row spans="1:2" r="2">
      <c t="s" s="2" r="B2">
        <v>2</v>
      </c>
    </row>
    <row spans="1:2" r="3">
      <c t="s" s="4" r="A3">
        <v>273</v>
      </c>
    </row>
    <row spans="1:2" r="4">
      <c t="s" s="3" r="A4">
        <v>274</v>
      </c>
    </row>
    <row spans="1:2" r="5">
      <c t="s" s="4" r="A5">
        <v>275</v>
      </c>
      <c t="s" s="4" r="B5">
        <v>276</v>
      </c>
    </row>
    <row spans="1:2" r="6">
      <c t="s" s="4" r="A6">
        <v>277</v>
      </c>
    </row>
    <row spans="1:2" r="7">
      <c t="s" s="3" r="A7">
        <v>274</v>
      </c>
    </row>
    <row spans="1:2" r="8">
      <c t="s" s="4" r="A8">
        <v>275</v>
      </c>
      <c t="s" s="4" r="B8">
        <v>278</v>
      </c>
    </row>
    <row spans="1:2" r="9">
      <c t="s" s="4" r="A9">
        <v>279</v>
      </c>
    </row>
    <row spans="1:2" r="10">
      <c t="s" s="3" r="A10">
        <v>274</v>
      </c>
    </row>
    <row spans="1:2" r="11">
      <c t="s" s="4" r="A11">
        <v>275</v>
      </c>
      <c t="s" s="4" r="B11">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4</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8</v>
      </c>
      <c t="s" s="2" r="B1">
        <v>1</v>
      </c>
    </row>
    <row spans="1:2" r="2">
      <c t="s" s="2" r="B2">
        <v>2</v>
      </c>
    </row>
    <row spans="1:2" r="3">
      <c t="s" s="3" r="A3">
        <v>207</v>
      </c>
    </row>
    <row spans="1:2" r="4">
      <c t="s" s="4" r="A4">
        <v>289</v>
      </c>
      <c t="s" s="4" r="B4">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4</v>
      </c>
      <c t="s" s="2" r="B1">
        <v>2</v>
      </c>
      <c t="s" s="2" r="C1">
        <v>75</v>
      </c>
    </row>
    <row spans="1:3" r="2">
      <c t="s" s="3" r="A2">
        <v>76</v>
      </c>
    </row>
    <row spans="1:3" r="3">
      <c t="s" s="4" r="A3">
        <v>77</v>
      </c>
      <c t="n" s="7" r="B3">
        <v>243720</v>
      </c>
      <c t="n" s="7" r="C3">
        <v>362185</v>
      </c>
    </row>
    <row spans="1:3" r="4">
      <c t="s" s="4" r="A4">
        <v>78</v>
      </c>
      <c t="n" s="6" r="B4">
        <v>1167313</v>
      </c>
      <c t="n" s="6" r="C4">
        <v>1120490</v>
      </c>
    </row>
    <row spans="1:3" r="5">
      <c t="s" s="4" r="A5">
        <v>79</v>
      </c>
      <c t="n" s="6" r="B5">
        <v>849830</v>
      </c>
      <c t="n" s="6" r="C5">
        <v>802895</v>
      </c>
    </row>
    <row spans="1:3" r="6">
      <c t="s" s="4" r="A6">
        <v>80</v>
      </c>
      <c t="n" s="6" r="B6">
        <v>84893</v>
      </c>
      <c t="n" s="6" r="C6">
        <v>133440</v>
      </c>
    </row>
    <row spans="1:3" r="7">
      <c t="s" s="4" r="A7">
        <v>81</v>
      </c>
      <c t="n" s="6" r="B7">
        <v>2345756</v>
      </c>
      <c t="n" s="6" r="C7">
        <v>2419010</v>
      </c>
    </row>
    <row spans="1:3" r="8">
      <c t="s" s="4" r="A8">
        <v>82</v>
      </c>
      <c t="n" s="6" r="B8">
        <v>858984</v>
      </c>
      <c t="n" s="6" r="C8">
        <v>854269</v>
      </c>
    </row>
    <row spans="1:3" r="9">
      <c t="s" s="4" r="A9">
        <v>83</v>
      </c>
      <c t="n" s="6" r="B9">
        <v>4034620</v>
      </c>
      <c t="n" s="6" r="C9">
        <v>3737389</v>
      </c>
    </row>
    <row spans="1:3" r="10">
      <c t="s" s="4" r="A10">
        <v>84</v>
      </c>
      <c t="n" s="6" r="B10">
        <v>1543397</v>
      </c>
      <c t="n" s="6" r="C10">
        <v>1413223</v>
      </c>
    </row>
    <row spans="1:3" r="11">
      <c t="s" s="4" r="A11">
        <v>85</v>
      </c>
      <c t="n" s="6" r="B11">
        <v>198138</v>
      </c>
      <c t="n" s="6" r="C11">
        <v>182185</v>
      </c>
    </row>
    <row spans="1:3" r="12">
      <c t="s" s="4" r="A12">
        <v>86</v>
      </c>
      <c t="n" s="6" r="B12">
        <v>8980895</v>
      </c>
      <c t="n" s="6" r="C12">
        <v>8606076</v>
      </c>
    </row>
    <row spans="1:3" r="13">
      <c t="s" s="3" r="A13">
        <v>87</v>
      </c>
    </row>
    <row spans="1:3" r="14">
      <c t="s" s="4" r="A14">
        <v>88</v>
      </c>
      <c t="n" s="6" r="B14">
        <v>405858</v>
      </c>
      <c t="n" s="6" r="C14">
        <v>151122</v>
      </c>
    </row>
    <row spans="1:3" r="15">
      <c t="s" s="4" r="A15">
        <v>89</v>
      </c>
      <c t="n" s="6" r="B15">
        <v>706191</v>
      </c>
      <c t="n" s="6" r="C15">
        <v>650880</v>
      </c>
    </row>
    <row spans="1:3" r="16">
      <c t="s" s="4" r="A16">
        <v>90</v>
      </c>
      <c t="n" s="6" r="B16">
        <v>178784</v>
      </c>
      <c t="n" s="6" r="C16">
        <v>223039</v>
      </c>
    </row>
    <row spans="1:3" r="17">
      <c t="s" s="4" r="A17">
        <v>91</v>
      </c>
      <c t="n" s="6" r="B17">
        <v>101584</v>
      </c>
      <c t="n" s="6" r="C17">
        <v>99642</v>
      </c>
    </row>
    <row spans="1:3" r="18">
      <c t="s" s="4" r="A18">
        <v>92</v>
      </c>
      <c t="n" s="6" r="B18">
        <v>247033</v>
      </c>
      <c t="n" s="6" r="C18">
        <v>235971</v>
      </c>
    </row>
    <row spans="1:3" r="19">
      <c t="s" s="4" r="A19">
        <v>93</v>
      </c>
      <c t="n" s="6" r="B19">
        <v>9359</v>
      </c>
      <c t="n" s="6" r="C19">
        <v>6528</v>
      </c>
    </row>
    <row spans="1:3" r="20">
      <c t="s" s="4" r="A20">
        <v>94</v>
      </c>
      <c t="n" s="6" r="B20">
        <v>1648809</v>
      </c>
      <c t="n" s="6" r="C20">
        <v>1367182</v>
      </c>
    </row>
    <row spans="1:3" r="21">
      <c t="s" s="4" r="A21">
        <v>95</v>
      </c>
      <c t="n" s="6" r="B21">
        <v>2610642</v>
      </c>
      <c t="n" s="6" r="C21">
        <v>2603655</v>
      </c>
    </row>
    <row spans="1:3" r="22">
      <c t="s" s="4" r="A22">
        <v>96</v>
      </c>
      <c t="n" s="6" r="B22">
        <v>603496</v>
      </c>
      <c t="n" s="6" r="C22">
        <v>575709</v>
      </c>
    </row>
    <row spans="1:3" r="23">
      <c t="s" s="4" r="A23">
        <v>97</v>
      </c>
      <c t="n" s="6" r="B23">
        <v>419815</v>
      </c>
      <c t="n" s="6" r="C23">
        <v>414955</v>
      </c>
    </row>
    <row spans="1:3" r="24">
      <c t="s" s="3" r="A24">
        <v>98</v>
      </c>
    </row>
    <row spans="1:3" r="25">
      <c t="s" s="4" r="A25">
        <v>99</v>
      </c>
      <c t="n" s="6" r="B25">
        <v>3698133</v>
      </c>
      <c t="n" s="6" r="C25">
        <v>3644575</v>
      </c>
    </row>
    <row spans="1:3" r="26">
      <c t="s" s="4" r="A26">
        <v>100</v>
      </c>
      <c t="n" s="7" r="B26">
        <v>8980895</v>
      </c>
      <c t="n" s="7" r="C26">
        <v>8606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1</v>
      </c>
      <c t="s" s="2" r="B1">
        <v>1</v>
      </c>
    </row>
    <row spans="1:2" r="2">
      <c t="s" s="2" r="B2">
        <v>30</v>
      </c>
    </row>
    <row spans="1:2" r="3">
      <c t="s" s="3" r="A3">
        <v>292</v>
      </c>
    </row>
    <row spans="1:2" r="4">
      <c t="s" s="4" r="A4">
        <v>293</v>
      </c>
      <c t="s" s="4" r="B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4</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30</v>
      </c>
    </row>
    <row spans="1:3" r="3">
      <c t="s" s="3" r="A3">
        <v>301</v>
      </c>
    </row>
    <row spans="1:3" r="4">
      <c t="s" s="4" r="A4">
        <v>302</v>
      </c>
      <c t="n" s="7" r="B4">
        <v>436058</v>
      </c>
      <c t="n" s="7" r="C4">
        <v>567843</v>
      </c>
    </row>
    <row spans="1:3" r="5">
      <c t="s" s="4" r="A5">
        <v>303</v>
      </c>
      <c t="n" s="6" r="B5">
        <v>458596</v>
      </c>
    </row>
    <row spans="1:3" r="6">
      <c t="s" s="3" r="A6">
        <v>304</v>
      </c>
    </row>
    <row spans="1:3" r="7">
      <c t="s" s="4" r="A7">
        <v>305</v>
      </c>
      <c t="n" s="6" r="B7">
        <v>96436</v>
      </c>
    </row>
    <row spans="1:3" r="8">
      <c t="s" s="4" r="A8">
        <v>306</v>
      </c>
      <c t="n" s="6" r="B8">
        <v>24319</v>
      </c>
    </row>
    <row spans="1:3" r="9">
      <c t="s" s="4" r="A9">
        <v>83</v>
      </c>
      <c t="n" s="6" r="B9">
        <v>281903</v>
      </c>
    </row>
    <row spans="1:3" r="10">
      <c t="s" s="4" r="A10">
        <v>307</v>
      </c>
      <c t="n" s="6" r="B10">
        <v>176693</v>
      </c>
    </row>
    <row spans="1:3" r="11">
      <c t="s" s="4" r="A11">
        <v>308</v>
      </c>
      <c t="n" s="6" r="B11">
        <v>5429</v>
      </c>
    </row>
    <row spans="1:3" r="12">
      <c t="s" s="4" r="A12">
        <v>309</v>
      </c>
      <c t="n" s="6" r="B12">
        <v>102317</v>
      </c>
    </row>
    <row spans="1:3" r="13">
      <c t="s" s="4" r="A13">
        <v>310</v>
      </c>
      <c t="n" s="6" r="B13">
        <v>46405</v>
      </c>
    </row>
    <row spans="1:3" r="14">
      <c t="s" s="3" r="A14">
        <v>311</v>
      </c>
    </row>
    <row spans="1:3" r="15">
      <c t="s" s="4" r="A15">
        <v>312</v>
      </c>
      <c t="n" s="6" r="B15">
        <v>1622273</v>
      </c>
      <c t="n" s="6" r="C15">
        <v>1715501</v>
      </c>
    </row>
    <row spans="1:3" r="16">
      <c t="s" s="4" r="A16">
        <v>313</v>
      </c>
      <c t="n" s="6" r="B16">
        <v>1628406</v>
      </c>
      <c t="n" s="6" r="C16">
        <v>1836711</v>
      </c>
    </row>
    <row spans="1:3" r="17">
      <c t="s" s="3" r="A17">
        <v>314</v>
      </c>
    </row>
    <row spans="1:3" r="18">
      <c t="s" s="4" r="A18">
        <v>312</v>
      </c>
      <c t="n" s="6" r="B18">
        <v>99356</v>
      </c>
      <c t="n" s="6" r="C18">
        <v>117190</v>
      </c>
    </row>
    <row spans="1:3" r="19">
      <c t="s" s="4" r="A19">
        <v>313</v>
      </c>
      <c t="n" s="7" r="B19">
        <v>107613</v>
      </c>
      <c t="n" s="7" r="C19">
        <v>122404</v>
      </c>
    </row>
    <row spans="1:3" r="20">
      <c t="s" s="3" r="A20">
        <v>315</v>
      </c>
    </row>
    <row spans="1:3" r="21">
      <c t="s" s="4" r="A21">
        <v>316</v>
      </c>
      <c t="n" s="8" r="B21">
        <v>0.64</v>
      </c>
      <c t="n" s="8" r="C21">
        <v>0.72</v>
      </c>
    </row>
    <row spans="1:3" r="22">
      <c t="s" s="4" r="A22">
        <v>317</v>
      </c>
      <c t="n" s="9" r="B22">
        <v>0.6899999999999999</v>
      </c>
      <c t="n" s="9" r="C22">
        <v>0.76</v>
      </c>
    </row>
    <row spans="1:3" r="23">
      <c t="s" s="3" r="A23">
        <v>318</v>
      </c>
    </row>
    <row spans="1:3" r="24">
      <c t="s" s="4" r="A24">
        <v>316</v>
      </c>
      <c t="n" s="9" r="B24">
        <v>0.64</v>
      </c>
      <c t="n" s="9" r="C24">
        <v>0.72</v>
      </c>
    </row>
    <row spans="1:3" r="25">
      <c t="s" s="4" r="A25">
        <v>317</v>
      </c>
      <c t="n" s="8" r="B25">
        <v>0.6899999999999999</v>
      </c>
      <c t="n" s="8" r="C25">
        <v>0.75</v>
      </c>
    </row>
    <row spans="1:3" r="26">
      <c t="s" s="4" r="A26">
        <v>319</v>
      </c>
    </row>
    <row spans="1:3" r="27">
      <c t="s" s="3" r="A27">
        <v>301</v>
      </c>
    </row>
    <row spans="1:3" r="28">
      <c t="s" s="4" r="A28">
        <v>320</v>
      </c>
      <c t="n" s="7" r="B28">
        <v>93227</v>
      </c>
    </row>
    <row spans="1:3" r="29">
      <c t="s" s="4" r="A29">
        <v>321</v>
      </c>
      <c t="s" s="4" r="B29">
        <v>322</v>
      </c>
    </row>
    <row spans="1:3" r="30">
      <c t="s" s="4" r="A30">
        <v>323</v>
      </c>
    </row>
    <row spans="1:3" r="31">
      <c t="s" s="3" r="A31">
        <v>301</v>
      </c>
    </row>
    <row spans="1:3" r="32">
      <c t="s" s="4" r="A32">
        <v>320</v>
      </c>
      <c t="n" s="7" r="B32">
        <v>23691</v>
      </c>
    </row>
    <row spans="1:3" r="33">
      <c t="s" s="4" r="A33">
        <v>321</v>
      </c>
      <c t="s" s="4" r="B33">
        <v>322</v>
      </c>
    </row>
    <row spans="1:3" r="34">
      <c t="s" s="4" r="A34">
        <v>324</v>
      </c>
    </row>
    <row spans="1:3" r="35">
      <c t="s" s="3" r="A35">
        <v>301</v>
      </c>
    </row>
    <row spans="1:3" r="36">
      <c t="s" s="4" r="A36">
        <v>320</v>
      </c>
      <c t="n" s="7" r="B36">
        <v>59775</v>
      </c>
    </row>
    <row spans="1:3" r="37">
      <c t="s" s="4" r="A37">
        <v>321</v>
      </c>
      <c t="s" s="4" r="B37">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30</v>
      </c>
    </row>
    <row spans="1:3" r="3">
      <c t="s" s="3" r="A3">
        <v>327</v>
      </c>
    </row>
    <row spans="1:3" r="4">
      <c t="s" s="4" r="A4">
        <v>141</v>
      </c>
      <c t="n" s="7" r="B4">
        <v>47300</v>
      </c>
      <c t="n" s="7" r="C4">
        <v>185000</v>
      </c>
    </row>
    <row spans="1:3" r="5">
      <c t="s" s="4" r="A5">
        <v>128</v>
      </c>
      <c t="n" s="6" r="B5">
        <v>11228</v>
      </c>
      <c t="n" s="6" r="C5">
        <v>0</v>
      </c>
    </row>
    <row spans="1:3" r="6">
      <c t="s" s="4" r="A6">
        <v>328</v>
      </c>
      <c t="n" s="6" r="C6">
        <v>87354</v>
      </c>
    </row>
    <row spans="1:3" r="7">
      <c t="s" s="3" r="A7">
        <v>329</v>
      </c>
    </row>
    <row spans="1:3" r="8">
      <c t="s" s="4" r="A8">
        <v>32</v>
      </c>
      <c t="n" s="6" r="C8">
        <v>64495</v>
      </c>
    </row>
    <row spans="1:3" r="9">
      <c t="s" s="4" r="A9">
        <v>330</v>
      </c>
      <c t="n" s="6" r="C9">
        <v>8980</v>
      </c>
    </row>
    <row spans="1:3" r="10">
      <c t="s" s="4" r="A10">
        <v>40</v>
      </c>
      <c t="n" s="6" r="C10">
        <v>-4014</v>
      </c>
    </row>
    <row spans="1:3" r="11">
      <c t="s" s="4" r="A11">
        <v>331</v>
      </c>
      <c t="n" s="6" r="C11">
        <v>4966</v>
      </c>
    </row>
    <row spans="1:3" r="12">
      <c t="s" s="4" r="A12">
        <v>332</v>
      </c>
      <c t="n" s="6" r="B12">
        <v>0</v>
      </c>
      <c t="n" s="6" r="C12">
        <v>92320</v>
      </c>
    </row>
    <row spans="1:3" r="13">
      <c t="s" s="4" r="A13">
        <v>333</v>
      </c>
    </row>
    <row spans="1:3" r="14">
      <c t="s" s="3" r="A14">
        <v>327</v>
      </c>
    </row>
    <row spans="1:3" r="15">
      <c t="s" s="4" r="A15">
        <v>141</v>
      </c>
      <c t="n" s="6" r="B15">
        <v>47300</v>
      </c>
    </row>
    <row spans="1:3" r="16">
      <c t="s" s="4" r="A16">
        <v>128</v>
      </c>
      <c t="n" s="7" r="B16">
        <v>11228</v>
      </c>
    </row>
    <row spans="1:3" r="17">
      <c t="s" s="4" r="A17">
        <v>334</v>
      </c>
    </row>
    <row spans="1:3" r="18">
      <c t="s" s="3" r="A18">
        <v>327</v>
      </c>
    </row>
    <row spans="1:3" r="19">
      <c t="s" s="4" r="A19">
        <v>141</v>
      </c>
      <c t="n" s="6" r="C19">
        <v>185000</v>
      </c>
    </row>
    <row spans="1:3" r="20">
      <c t="s" s="4" r="A20">
        <v>328</v>
      </c>
      <c t="n" s="7" r="C20">
        <v>877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5</v>
      </c>
      <c t="s" s="2" r="B1">
        <v>2</v>
      </c>
      <c t="s" s="2" r="C1">
        <v>75</v>
      </c>
    </row>
    <row spans="1:3" r="2">
      <c t="s" s="3" r="A2">
        <v>169</v>
      </c>
    </row>
    <row spans="1:3" r="3">
      <c t="s" s="4" r="A3">
        <v>336</v>
      </c>
      <c t="n" s="7" r="B3">
        <v>347674</v>
      </c>
      <c t="n" s="7" r="C3">
        <v>333551</v>
      </c>
    </row>
    <row spans="1:3" r="4">
      <c t="s" s="4" r="A4">
        <v>337</v>
      </c>
      <c t="n" s="6" r="B4">
        <v>145952</v>
      </c>
      <c t="n" s="6" r="C4">
        <v>135624</v>
      </c>
    </row>
    <row spans="1:3" r="5">
      <c t="s" s="4" r="A5">
        <v>338</v>
      </c>
      <c t="n" s="6" r="B5">
        <v>467199</v>
      </c>
      <c t="n" s="6" r="C5">
        <v>443032</v>
      </c>
    </row>
    <row spans="1:3" r="6">
      <c t="s" s="4" r="A6">
        <v>339</v>
      </c>
      <c t="n" s="6" r="B6">
        <v>960825</v>
      </c>
      <c t="n" s="6" r="C6">
        <v>912207</v>
      </c>
    </row>
    <row spans="1:3" r="7">
      <c t="s" s="4" r="A7">
        <v>340</v>
      </c>
      <c t="n" s="6" r="B7">
        <v>-110995</v>
      </c>
      <c t="n" s="6" r="C7">
        <v>-109312</v>
      </c>
    </row>
    <row spans="1:3" r="8">
      <c t="s" s="4" r="A8">
        <v>104</v>
      </c>
      <c t="n" s="7" r="B8">
        <v>849830</v>
      </c>
      <c t="n" s="7" r="C8">
        <v>802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41</v>
      </c>
      <c t="s" s="2" r="B1">
        <v>1</v>
      </c>
    </row>
    <row spans="1:4" r="2">
      <c t="s" s="2" r="B2">
        <v>2</v>
      </c>
      <c t="s" s="2" r="C2">
        <v>30</v>
      </c>
      <c t="s" s="2" r="D2">
        <v>75</v>
      </c>
    </row>
    <row spans="1:4" r="3">
      <c t="s" s="3" r="A3">
        <v>342</v>
      </c>
    </row>
    <row spans="1:4" r="4">
      <c t="s" s="4" r="A4">
        <v>343</v>
      </c>
      <c t="n" s="7" r="B4">
        <v>2363807</v>
      </c>
      <c t="n" s="7" r="D4">
        <v>2374407</v>
      </c>
    </row>
    <row spans="1:4" r="5">
      <c t="s" s="4" r="A5">
        <v>344</v>
      </c>
      <c t="n" s="6" r="B5">
        <v>-1504823</v>
      </c>
      <c t="n" s="6" r="D5">
        <v>-1520138</v>
      </c>
    </row>
    <row spans="1:4" r="6">
      <c t="s" s="4" r="A6">
        <v>104</v>
      </c>
      <c t="n" s="6" r="B6">
        <v>858984</v>
      </c>
      <c t="n" s="6" r="D6">
        <v>854269</v>
      </c>
    </row>
    <row spans="1:4" r="7">
      <c t="s" s="4" r="A7">
        <v>345</v>
      </c>
      <c t="n" s="6" r="B7">
        <v>45029</v>
      </c>
      <c t="n" s="7" r="C7">
        <v>40208</v>
      </c>
    </row>
    <row spans="1:4" r="8">
      <c t="s" s="4" r="A8">
        <v>346</v>
      </c>
    </row>
    <row spans="1:4" r="9">
      <c t="s" s="3" r="A9">
        <v>342</v>
      </c>
    </row>
    <row spans="1:4" r="10">
      <c t="s" s="4" r="A10">
        <v>343</v>
      </c>
      <c t="n" s="6" r="B10">
        <v>56376</v>
      </c>
      <c t="n" s="6" r="D10">
        <v>55567</v>
      </c>
    </row>
    <row spans="1:4" r="11">
      <c t="s" s="4" r="A11">
        <v>347</v>
      </c>
    </row>
    <row spans="1:4" r="12">
      <c t="s" s="3" r="A12">
        <v>342</v>
      </c>
    </row>
    <row spans="1:4" r="13">
      <c t="s" s="4" r="A13">
        <v>343</v>
      </c>
      <c t="n" s="6" r="B13">
        <v>543292</v>
      </c>
      <c t="n" s="6" r="D13">
        <v>546809</v>
      </c>
    </row>
    <row spans="1:4" r="14">
      <c t="s" s="4" r="A14">
        <v>348</v>
      </c>
    </row>
    <row spans="1:4" r="15">
      <c t="s" s="3" r="A15">
        <v>342</v>
      </c>
    </row>
    <row spans="1:4" r="16">
      <c t="s" s="4" r="A16">
        <v>343</v>
      </c>
      <c t="n" s="7" r="B16">
        <v>1764139</v>
      </c>
      <c t="n" s="7" r="D16">
        <v>17720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75</v>
      </c>
    </row>
    <row spans="1:3" r="3">
      <c t="s" s="3" r="A3">
        <v>350</v>
      </c>
    </row>
    <row spans="1:3" r="4">
      <c t="s" s="4" r="A4">
        <v>351</v>
      </c>
      <c t="n" s="7" r="B4">
        <v>4034620</v>
      </c>
      <c t="n" s="7" r="C4">
        <v>3737389</v>
      </c>
    </row>
    <row spans="1:3" r="5">
      <c t="s" s="4" r="A5">
        <v>163</v>
      </c>
      <c t="n" s="6" r="B5">
        <v>281903</v>
      </c>
    </row>
    <row spans="1:3" r="6">
      <c t="s" s="4" r="A6">
        <v>352</v>
      </c>
      <c t="n" s="6" r="B6">
        <v>5724</v>
      </c>
    </row>
    <row spans="1:3" r="7">
      <c t="s" s="4" r="A7">
        <v>353</v>
      </c>
      <c t="n" s="6" r="B7">
        <v>-9615</v>
      </c>
    </row>
    <row spans="1:3" r="8">
      <c t="s" s="4" r="A8">
        <v>354</v>
      </c>
      <c t="n" s="6" r="B8">
        <v>19219</v>
      </c>
    </row>
    <row spans="1:3" r="9">
      <c t="s" s="4" r="A9">
        <v>351</v>
      </c>
      <c t="n" s="6" r="B9">
        <v>4034620</v>
      </c>
    </row>
    <row spans="1:3" r="10">
      <c t="s" s="4" r="A10">
        <v>355</v>
      </c>
    </row>
    <row spans="1:3" r="11">
      <c t="s" s="3" r="A11">
        <v>350</v>
      </c>
    </row>
    <row spans="1:3" r="12">
      <c t="s" s="4" r="A12">
        <v>351</v>
      </c>
      <c t="n" s="6" r="B12">
        <v>1048760</v>
      </c>
      <c t="n" s="6" r="C12">
        <v>1047180</v>
      </c>
    </row>
    <row spans="1:3" r="13">
      <c t="s" s="4" r="A13">
        <v>163</v>
      </c>
      <c t="n" s="6" r="B13">
        <v>0</v>
      </c>
    </row>
    <row spans="1:3" r="14">
      <c t="s" s="4" r="A14">
        <v>352</v>
      </c>
      <c t="n" s="6" r="B14">
        <v>0</v>
      </c>
    </row>
    <row spans="1:3" r="15">
      <c t="s" s="4" r="A15">
        <v>353</v>
      </c>
      <c t="n" s="6" r="B15">
        <v>0</v>
      </c>
    </row>
    <row spans="1:3" r="16">
      <c t="s" s="4" r="A16">
        <v>354</v>
      </c>
      <c t="n" s="6" r="B16">
        <v>1580</v>
      </c>
    </row>
    <row spans="1:3" r="17">
      <c t="s" s="4" r="A17">
        <v>351</v>
      </c>
      <c t="n" s="6" r="B17">
        <v>1048760</v>
      </c>
    </row>
    <row spans="1:3" r="18">
      <c t="s" s="4" r="A18">
        <v>356</v>
      </c>
    </row>
    <row spans="1:3" r="19">
      <c t="s" s="3" r="A19">
        <v>350</v>
      </c>
    </row>
    <row spans="1:3" r="20">
      <c t="s" s="4" r="A20">
        <v>351</v>
      </c>
      <c t="n" s="6" r="B20">
        <v>1471528</v>
      </c>
      <c t="n" s="6" r="C20">
        <v>1473864</v>
      </c>
    </row>
    <row spans="1:3" r="21">
      <c t="s" s="4" r="A21">
        <v>163</v>
      </c>
      <c t="n" s="6" r="B21">
        <v>0</v>
      </c>
    </row>
    <row spans="1:3" r="22">
      <c t="s" s="4" r="A22">
        <v>352</v>
      </c>
      <c t="n" s="6" r="B22">
        <v>363</v>
      </c>
    </row>
    <row spans="1:3" r="23">
      <c t="s" s="4" r="A23">
        <v>353</v>
      </c>
      <c t="n" s="6" r="B23">
        <v>-9615</v>
      </c>
    </row>
    <row spans="1:3" r="24">
      <c t="s" s="4" r="A24">
        <v>354</v>
      </c>
      <c t="n" s="6" r="B24">
        <v>6916</v>
      </c>
    </row>
    <row spans="1:3" r="25">
      <c t="s" s="4" r="A25">
        <v>351</v>
      </c>
      <c t="n" s="6" r="B25">
        <v>1471528</v>
      </c>
    </row>
    <row spans="1:3" r="26">
      <c t="s" s="4" r="A26">
        <v>357</v>
      </c>
    </row>
    <row spans="1:3" r="27">
      <c t="s" s="3" r="A27">
        <v>350</v>
      </c>
    </row>
    <row spans="1:3" r="28">
      <c t="s" s="4" r="A28">
        <v>351</v>
      </c>
      <c t="n" s="6" r="B28">
        <v>952397</v>
      </c>
      <c t="n" s="6" r="C28">
        <v>655745</v>
      </c>
    </row>
    <row spans="1:3" r="29">
      <c t="s" s="4" r="A29">
        <v>163</v>
      </c>
      <c t="n" s="6" r="B29">
        <v>281903</v>
      </c>
    </row>
    <row spans="1:3" r="30">
      <c t="s" s="4" r="A30">
        <v>352</v>
      </c>
      <c t="n" s="6" r="B30">
        <v>4781</v>
      </c>
    </row>
    <row spans="1:3" r="31">
      <c t="s" s="4" r="A31">
        <v>353</v>
      </c>
      <c t="n" s="6" r="B31">
        <v>0</v>
      </c>
    </row>
    <row spans="1:3" r="32">
      <c t="s" s="4" r="A32">
        <v>354</v>
      </c>
      <c t="n" s="6" r="B32">
        <v>9968</v>
      </c>
    </row>
    <row spans="1:3" r="33">
      <c t="s" s="4" r="A33">
        <v>351</v>
      </c>
      <c t="n" s="6" r="B33">
        <v>952397</v>
      </c>
    </row>
    <row spans="1:3" r="34">
      <c t="s" s="4" r="A34">
        <v>358</v>
      </c>
    </row>
    <row spans="1:3" r="35">
      <c t="s" s="3" r="A35">
        <v>350</v>
      </c>
    </row>
    <row spans="1:3" r="36">
      <c t="s" s="4" r="A36">
        <v>351</v>
      </c>
      <c t="n" s="6" r="B36">
        <v>561935</v>
      </c>
      <c t="n" s="7" r="C36">
        <v>560600</v>
      </c>
    </row>
    <row spans="1:3" r="37">
      <c t="s" s="4" r="A37">
        <v>163</v>
      </c>
      <c t="n" s="6" r="B37">
        <v>0</v>
      </c>
    </row>
    <row spans="1:3" r="38">
      <c t="s" s="4" r="A38">
        <v>352</v>
      </c>
      <c t="n" s="6" r="B38">
        <v>580</v>
      </c>
    </row>
    <row spans="1:3" r="39">
      <c t="s" s="4" r="A39">
        <v>353</v>
      </c>
      <c t="n" s="6" r="B39">
        <v>0</v>
      </c>
    </row>
    <row spans="1:3" r="40">
      <c t="s" s="4" r="A40">
        <v>354</v>
      </c>
      <c t="n" s="6" r="B40">
        <v>755</v>
      </c>
    </row>
    <row spans="1:3" r="41">
      <c t="s" s="4" r="A41">
        <v>351</v>
      </c>
      <c t="n" s="7" r="B41">
        <v>5619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9</v>
      </c>
      <c t="s" s="2" r="B1">
        <v>1</v>
      </c>
    </row>
    <row spans="1:4" r="2">
      <c t="s" s="2" r="B2">
        <v>2</v>
      </c>
      <c t="s" s="2" r="C2">
        <v>30</v>
      </c>
      <c t="s" s="2" r="D2">
        <v>75</v>
      </c>
    </row>
    <row spans="1:4" r="3">
      <c t="s" s="3" r="A3">
        <v>360</v>
      </c>
    </row>
    <row spans="1:4" r="4">
      <c t="s" s="4" r="A4">
        <v>361</v>
      </c>
      <c t="n" s="7" r="B4">
        <v>2303951</v>
      </c>
      <c t="n" s="7" r="D4">
        <v>2129232</v>
      </c>
    </row>
    <row spans="1:4" r="5">
      <c t="s" s="4" r="A5">
        <v>362</v>
      </c>
      <c t="n" s="6" r="B5">
        <v>926212</v>
      </c>
      <c t="n" s="6" r="D5">
        <v>881603</v>
      </c>
    </row>
    <row spans="1:4" r="6">
      <c t="s" s="4" r="A6">
        <v>363</v>
      </c>
      <c t="n" s="6" r="B6">
        <v>43574</v>
      </c>
      <c t="n" s="7" r="C6">
        <v>39974</v>
      </c>
    </row>
    <row spans="1:4" r="7">
      <c t="s" s="4" r="A7">
        <v>84</v>
      </c>
      <c t="n" s="6" r="B7">
        <v>1543397</v>
      </c>
      <c t="n" s="6" r="D7">
        <v>1413223</v>
      </c>
    </row>
    <row spans="1:4" r="8">
      <c t="s" s="4" r="A8">
        <v>323</v>
      </c>
    </row>
    <row spans="1:4" r="9">
      <c t="s" s="3" r="A9">
        <v>360</v>
      </c>
    </row>
    <row spans="1:4" r="10">
      <c t="s" s="4" r="A10">
        <v>361</v>
      </c>
      <c t="n" s="6" r="B10">
        <v>172554</v>
      </c>
      <c t="n" s="6" r="D10">
        <v>150926</v>
      </c>
    </row>
    <row spans="1:4" r="11">
      <c t="s" s="4" r="A11">
        <v>362</v>
      </c>
      <c t="n" s="6" r="B11">
        <v>49245</v>
      </c>
      <c t="n" s="6" r="D11">
        <v>45536</v>
      </c>
    </row>
    <row spans="1:4" r="12">
      <c t="s" s="4" r="A12">
        <v>364</v>
      </c>
    </row>
    <row spans="1:4" r="13">
      <c t="s" s="3" r="A13">
        <v>360</v>
      </c>
    </row>
    <row spans="1:4" r="14">
      <c t="s" s="4" r="A14">
        <v>361</v>
      </c>
      <c t="n" s="6" r="B14">
        <v>155225</v>
      </c>
      <c t="n" s="6" r="D14">
        <v>150570</v>
      </c>
    </row>
    <row spans="1:4" r="15">
      <c t="s" s="4" r="A15">
        <v>362</v>
      </c>
      <c t="n" s="6" r="B15">
        <v>117441</v>
      </c>
      <c t="n" s="6" r="D15">
        <v>112399</v>
      </c>
    </row>
    <row spans="1:4" r="16">
      <c t="s" s="4" r="A16">
        <v>365</v>
      </c>
    </row>
    <row spans="1:4" r="17">
      <c t="s" s="3" r="A17">
        <v>360</v>
      </c>
    </row>
    <row spans="1:4" r="18">
      <c t="s" s="4" r="A18">
        <v>361</v>
      </c>
      <c t="n" s="6" r="B18">
        <v>1663762</v>
      </c>
      <c t="n" s="6" r="D18">
        <v>1567048</v>
      </c>
    </row>
    <row spans="1:4" r="19">
      <c t="s" s="4" r="A19">
        <v>362</v>
      </c>
      <c t="n" s="6" r="B19">
        <v>628709</v>
      </c>
      <c t="n" s="6" r="D19">
        <v>595635</v>
      </c>
    </row>
    <row spans="1:4" r="20">
      <c t="s" s="4" r="A20">
        <v>366</v>
      </c>
    </row>
    <row spans="1:4" r="21">
      <c t="s" s="3" r="A21">
        <v>360</v>
      </c>
    </row>
    <row spans="1:4" r="22">
      <c t="s" s="4" r="A22">
        <v>361</v>
      </c>
      <c t="n" s="6" r="B22">
        <v>133362</v>
      </c>
      <c t="n" s="6" r="D22">
        <v>137919</v>
      </c>
    </row>
    <row spans="1:4" r="23">
      <c t="s" s="4" r="A23">
        <v>362</v>
      </c>
      <c t="n" s="6" r="B23">
        <v>55971</v>
      </c>
      <c t="n" s="6" r="D23">
        <v>56495</v>
      </c>
    </row>
    <row spans="1:4" r="24">
      <c t="s" s="4" r="A24">
        <v>367</v>
      </c>
    </row>
    <row spans="1:4" r="25">
      <c t="s" s="3" r="A25">
        <v>360</v>
      </c>
    </row>
    <row spans="1:4" r="26">
      <c t="s" s="4" r="A26">
        <v>361</v>
      </c>
      <c t="n" s="6" r="B26">
        <v>34701</v>
      </c>
      <c t="n" s="6" r="D26">
        <v>34232</v>
      </c>
    </row>
    <row spans="1:4" r="27">
      <c t="s" s="4" r="A27">
        <v>362</v>
      </c>
      <c t="n" s="6" r="B27">
        <v>16757</v>
      </c>
      <c t="n" s="6" r="D27">
        <v>15760</v>
      </c>
    </row>
    <row spans="1:4" r="28">
      <c t="s" s="4" r="A28">
        <v>368</v>
      </c>
    </row>
    <row spans="1:4" r="29">
      <c t="s" s="3" r="A29">
        <v>360</v>
      </c>
    </row>
    <row spans="1:4" r="30">
      <c t="s" s="4" r="A30">
        <v>361</v>
      </c>
      <c t="n" s="6" r="B30">
        <v>120957</v>
      </c>
      <c t="n" s="6" r="D30">
        <v>64614</v>
      </c>
    </row>
    <row spans="1:4" r="31">
      <c t="s" s="4" r="A31">
        <v>362</v>
      </c>
      <c t="n" s="6" r="B31">
        <v>39592</v>
      </c>
      <c t="n" s="6" r="D31">
        <v>37610</v>
      </c>
    </row>
    <row spans="1:4" r="32">
      <c t="s" s="4" r="A32">
        <v>324</v>
      </c>
    </row>
    <row spans="1:4" r="33">
      <c t="s" s="3" r="A33">
        <v>360</v>
      </c>
    </row>
    <row spans="1:4" r="34">
      <c t="s" s="4" r="A34">
        <v>361</v>
      </c>
      <c t="n" s="6" r="B34">
        <v>23390</v>
      </c>
      <c t="n" s="6" r="D34">
        <v>23923</v>
      </c>
    </row>
    <row spans="1:4" r="35">
      <c t="s" s="4" r="A35">
        <v>362</v>
      </c>
      <c t="n" s="7" r="B35">
        <v>18497</v>
      </c>
      <c t="n" s="7" r="D35">
        <v>18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75</v>
      </c>
    </row>
    <row spans="1:3" r="2">
      <c t="s" s="4" r="A2">
        <v>323</v>
      </c>
    </row>
    <row spans="1:3" r="3">
      <c t="s" s="3" r="A3">
        <v>370</v>
      </c>
    </row>
    <row spans="1:3" r="4">
      <c t="s" s="4" r="A4">
        <v>361</v>
      </c>
      <c t="n" s="7" r="B4">
        <v>165658</v>
      </c>
      <c t="n" s="7" r="C4">
        <v>1655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71</v>
      </c>
      <c t="s" s="2" r="B1">
        <v>1</v>
      </c>
    </row>
    <row spans="1:3" r="2">
      <c t="s" s="2" r="B2">
        <v>2</v>
      </c>
      <c t="s" s="2" r="C2">
        <v>30</v>
      </c>
    </row>
    <row spans="1:3" r="3">
      <c t="s" s="3" r="A3">
        <v>372</v>
      </c>
    </row>
    <row spans="1:3" r="4">
      <c t="s" s="4" r="A4">
        <v>373</v>
      </c>
      <c t="n" s="7" r="B4">
        <v>14387</v>
      </c>
      <c t="n" s="7" r="C4">
        <v>24103</v>
      </c>
    </row>
    <row spans="1:3" r="5">
      <c t="s" s="3" r="A5">
        <v>374</v>
      </c>
    </row>
    <row spans="1:3" r="6">
      <c t="s" s="4" r="A6">
        <v>375</v>
      </c>
      <c t="n" s="6" r="B6">
        <v>13991</v>
      </c>
    </row>
    <row spans="1:3" r="7">
      <c t="s" s="4" r="A7">
        <v>376</v>
      </c>
      <c t="n" s="6" r="B7">
        <v>14387</v>
      </c>
    </row>
    <row spans="1:3" r="8">
      <c t="s" s="4" r="A8">
        <v>377</v>
      </c>
      <c t="n" s="6" r="B8">
        <v>-9725</v>
      </c>
    </row>
    <row spans="1:3" r="9">
      <c t="s" s="4" r="A9">
        <v>378</v>
      </c>
      <c t="n" s="6" r="B9">
        <v>161</v>
      </c>
    </row>
    <row spans="1:3" r="10">
      <c t="s" s="4" r="A10">
        <v>379</v>
      </c>
      <c t="n" s="6" r="B10">
        <v>1339</v>
      </c>
    </row>
    <row spans="1:3" r="11">
      <c t="s" s="4" r="A11">
        <v>380</v>
      </c>
      <c t="n" s="6" r="B11">
        <v>20153</v>
      </c>
    </row>
    <row spans="1:3" r="12">
      <c t="s" s="4" r="A12">
        <v>355</v>
      </c>
    </row>
    <row spans="1:3" r="13">
      <c t="s" s="3" r="A13">
        <v>372</v>
      </c>
    </row>
    <row spans="1:3" r="14">
      <c t="s" s="4" r="A14">
        <v>373</v>
      </c>
      <c t="n" s="6" r="B14">
        <v>6416</v>
      </c>
      <c t="n" s="6" r="C14">
        <v>17822</v>
      </c>
    </row>
    <row spans="1:3" r="15">
      <c t="s" s="4" r="A15">
        <v>356</v>
      </c>
    </row>
    <row spans="1:3" r="16">
      <c t="s" s="3" r="A16">
        <v>372</v>
      </c>
    </row>
    <row spans="1:3" r="17">
      <c t="s" s="4" r="A17">
        <v>373</v>
      </c>
      <c t="n" s="6" r="B17">
        <v>1967</v>
      </c>
      <c t="n" s="6" r="C17">
        <v>4355</v>
      </c>
    </row>
    <row spans="1:3" r="18">
      <c t="s" s="4" r="A18">
        <v>357</v>
      </c>
    </row>
    <row spans="1:3" r="19">
      <c t="s" s="3" r="A19">
        <v>372</v>
      </c>
    </row>
    <row spans="1:3" r="20">
      <c t="s" s="4" r="A20">
        <v>373</v>
      </c>
      <c t="n" s="6" r="B20">
        <v>5226</v>
      </c>
      <c t="n" s="6" r="C20">
        <v>2097</v>
      </c>
    </row>
    <row spans="1:3" r="21">
      <c t="s" s="4" r="A21">
        <v>358</v>
      </c>
    </row>
    <row spans="1:3" r="22">
      <c t="s" s="3" r="A22">
        <v>372</v>
      </c>
    </row>
    <row spans="1:3" r="23">
      <c t="s" s="4" r="A23">
        <v>373</v>
      </c>
      <c t="n" s="6" r="B23">
        <v>21</v>
      </c>
      <c t="n" s="6" r="C23">
        <v>-282</v>
      </c>
    </row>
    <row spans="1:3" r="24">
      <c t="s" s="4" r="A24">
        <v>381</v>
      </c>
    </row>
    <row spans="1:3" r="25">
      <c t="s" s="3" r="A25">
        <v>372</v>
      </c>
    </row>
    <row spans="1:3" r="26">
      <c t="s" s="4" r="A26">
        <v>373</v>
      </c>
      <c t="n" s="6" r="B26">
        <v>757</v>
      </c>
      <c t="n" s="6" r="C26">
        <v>111</v>
      </c>
    </row>
    <row spans="1:3" r="27">
      <c t="s" s="4" r="A27">
        <v>382</v>
      </c>
    </row>
    <row spans="1:3" r="28">
      <c t="s" s="3" r="A28">
        <v>374</v>
      </c>
    </row>
    <row spans="1:3" r="29">
      <c t="s" s="4" r="A29">
        <v>375</v>
      </c>
      <c t="n" s="6" r="B29">
        <v>11036</v>
      </c>
    </row>
    <row spans="1:3" r="30">
      <c t="s" s="4" r="A30">
        <v>376</v>
      </c>
      <c t="n" s="6" r="B30">
        <v>10681</v>
      </c>
    </row>
    <row spans="1:3" r="31">
      <c t="s" s="4" r="A31">
        <v>377</v>
      </c>
      <c t="n" s="6" r="B31">
        <v>-8234</v>
      </c>
    </row>
    <row spans="1:3" r="32">
      <c t="s" s="4" r="A32">
        <v>378</v>
      </c>
      <c t="n" s="6" r="B32">
        <v>121</v>
      </c>
    </row>
    <row spans="1:3" r="33">
      <c t="s" s="4" r="A33">
        <v>379</v>
      </c>
      <c t="n" s="6" r="B33">
        <v>2458</v>
      </c>
    </row>
    <row spans="1:3" r="34">
      <c t="s" s="4" r="A34">
        <v>380</v>
      </c>
      <c t="n" s="6" r="B34">
        <v>16062</v>
      </c>
    </row>
    <row spans="1:3" r="35">
      <c t="s" s="4" r="A35">
        <v>383</v>
      </c>
    </row>
    <row spans="1:3" r="36">
      <c t="s" s="3" r="A36">
        <v>374</v>
      </c>
    </row>
    <row spans="1:3" r="37">
      <c t="s" s="4" r="A37">
        <v>375</v>
      </c>
      <c t="n" s="6" r="B37">
        <v>2955</v>
      </c>
    </row>
    <row spans="1:3" r="38">
      <c t="s" s="4" r="A38">
        <v>376</v>
      </c>
      <c t="n" s="6" r="B38">
        <v>3706</v>
      </c>
    </row>
    <row spans="1:3" r="39">
      <c t="s" s="4" r="A39">
        <v>377</v>
      </c>
      <c t="n" s="6" r="B39">
        <v>-1491</v>
      </c>
    </row>
    <row spans="1:3" r="40">
      <c t="s" s="4" r="A40">
        <v>378</v>
      </c>
      <c t="n" s="6" r="B40">
        <v>40</v>
      </c>
    </row>
    <row spans="1:3" r="41">
      <c t="s" s="4" r="A41">
        <v>379</v>
      </c>
      <c t="n" s="6" r="B41">
        <v>-1119</v>
      </c>
    </row>
    <row spans="1:3" r="42">
      <c t="s" s="4" r="A42">
        <v>380</v>
      </c>
      <c t="n" s="6" r="B42">
        <v>4091</v>
      </c>
    </row>
    <row spans="1:3" r="43">
      <c t="s" s="4" r="A43">
        <v>384</v>
      </c>
    </row>
    <row spans="1:3" r="44">
      <c t="s" s="3" r="A44">
        <v>372</v>
      </c>
    </row>
    <row spans="1:3" r="45">
      <c t="s" s="4" r="A45">
        <v>373</v>
      </c>
      <c t="n" s="6" r="B45">
        <v>5851</v>
      </c>
      <c t="n" s="6" r="C45">
        <v>7454</v>
      </c>
    </row>
    <row spans="1:3" r="46">
      <c t="s" s="4" r="A46">
        <v>385</v>
      </c>
    </row>
    <row spans="1:3" r="47">
      <c t="s" s="3" r="A47">
        <v>372</v>
      </c>
    </row>
    <row spans="1:3" r="48">
      <c t="s" s="4" r="A48">
        <v>373</v>
      </c>
      <c t="n" s="7" r="B48">
        <v>8536</v>
      </c>
      <c t="n" s="7" r="C48">
        <v>166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v>
      </c>
      <c t="s" s="2" r="B1">
        <v>2</v>
      </c>
      <c t="s" s="2" r="C1">
        <v>75</v>
      </c>
    </row>
    <row spans="1:3" r="2">
      <c t="s" s="3" r="A2">
        <v>76</v>
      </c>
    </row>
    <row spans="1:3" r="3">
      <c t="s" s="4" r="A3">
        <v>102</v>
      </c>
      <c t="n" s="7" r="B3">
        <v>20445</v>
      </c>
      <c t="n" s="7" r="C3">
        <v>18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386</v>
      </c>
      <c t="s" s="2" r="B1">
        <v>1</v>
      </c>
    </row>
    <row spans="1:4" r="2">
      <c t="s" s="2" r="B2">
        <v>2</v>
      </c>
      <c t="s" s="2" r="C2">
        <v>30</v>
      </c>
      <c t="s" s="2" r="D2">
        <v>75</v>
      </c>
    </row>
    <row spans="1:4" r="3">
      <c t="s" s="3" r="A3">
        <v>184</v>
      </c>
    </row>
    <row spans="1:4" r="4">
      <c t="s" s="4" r="A4">
        <v>387</v>
      </c>
      <c t="n" s="7" r="B4">
        <v>33318</v>
      </c>
      <c t="n" s="7" r="C4">
        <v>33005</v>
      </c>
    </row>
    <row spans="1:4" r="5">
      <c t="s" s="4" r="A5">
        <v>388</v>
      </c>
      <c t="n" s="6" r="B5">
        <v>-1604</v>
      </c>
      <c t="n" s="6" r="C5">
        <v>-968</v>
      </c>
    </row>
    <row spans="1:4" r="6">
      <c t="s" s="4" r="A6">
        <v>37</v>
      </c>
      <c t="n" s="6" r="B6">
        <v>31714</v>
      </c>
      <c t="n" s="7" r="C6">
        <v>32037</v>
      </c>
    </row>
    <row spans="1:4" r="7">
      <c t="s" s="3" r="A7">
        <v>389</v>
      </c>
    </row>
    <row spans="1:4" r="8">
      <c t="s" s="4" r="A8">
        <v>390</v>
      </c>
      <c t="n" s="6" r="B8">
        <v>4558</v>
      </c>
      <c t="n" s="7" r="D8">
        <v>122</v>
      </c>
    </row>
    <row spans="1:4" r="9">
      <c t="s" s="4" r="A9">
        <v>391</v>
      </c>
      <c t="n" s="6" r="B9">
        <v>91840</v>
      </c>
    </row>
    <row spans="1:4" r="10">
      <c t="s" s="3" r="A10">
        <v>392</v>
      </c>
    </row>
    <row spans="1:4" r="11">
      <c t="s" s="4" r="A11">
        <v>393</v>
      </c>
      <c t="n" s="6" r="B11">
        <v>401300</v>
      </c>
      <c t="n" s="6" r="D11">
        <v>151000</v>
      </c>
    </row>
    <row spans="1:4" r="12">
      <c t="s" s="4" r="A12">
        <v>394</v>
      </c>
      <c t="n" s="6" r="B12">
        <v>405858</v>
      </c>
      <c t="n" s="6" r="D12">
        <v>151122</v>
      </c>
    </row>
    <row spans="1:4" r="13">
      <c t="s" s="4" r="A13">
        <v>395</v>
      </c>
      <c t="n" s="6" r="B13">
        <v>-13145</v>
      </c>
      <c t="n" s="6" r="D13">
        <v>-13687</v>
      </c>
    </row>
    <row spans="1:4" r="14">
      <c t="s" s="3" r="A14">
        <v>396</v>
      </c>
    </row>
    <row spans="1:4" r="15">
      <c t="s" s="4" r="A15">
        <v>397</v>
      </c>
      <c t="n" s="6" r="B15">
        <v>2623787</v>
      </c>
      <c t="n" s="6" r="D15">
        <v>2617342</v>
      </c>
    </row>
    <row spans="1:4" r="16">
      <c t="s" s="4" r="A16">
        <v>95</v>
      </c>
      <c t="n" s="6" r="B16">
        <v>2610642</v>
      </c>
      <c t="n" s="6" r="D16">
        <v>2603655</v>
      </c>
    </row>
    <row spans="1:4" r="17">
      <c t="s" s="3" r="A17">
        <v>398</v>
      </c>
    </row>
    <row spans="1:4" r="18">
      <c t="s" s="4" r="A18">
        <v>399</v>
      </c>
      <c t="n" s="7" r="B18">
        <v>1000000</v>
      </c>
    </row>
    <row spans="1:4" r="19">
      <c t="s" s="4" r="A19">
        <v>400</v>
      </c>
      <c t="s" s="4" r="B19">
        <v>401</v>
      </c>
    </row>
    <row spans="1:4" r="20">
      <c t="s" s="4" r="A20">
        <v>402</v>
      </c>
    </row>
    <row spans="1:4" r="21">
      <c t="s" s="3" r="A21">
        <v>398</v>
      </c>
    </row>
    <row spans="1:4" r="22">
      <c t="s" s="4" r="A22">
        <v>403</v>
      </c>
      <c t="s" s="4" r="B22">
        <v>404</v>
      </c>
    </row>
    <row spans="1:4" r="23">
      <c t="s" s="4" r="A23">
        <v>405</v>
      </c>
    </row>
    <row spans="1:4" r="24">
      <c t="s" s="3" r="A24">
        <v>396</v>
      </c>
    </row>
    <row spans="1:4" r="25">
      <c t="s" s="4" r="A25">
        <v>95</v>
      </c>
      <c t="n" s="7" r="B25">
        <v>349340</v>
      </c>
      <c t="n" s="6" r="D25">
        <v>349258</v>
      </c>
    </row>
    <row spans="1:4" r="26">
      <c t="s" s="4" r="A26">
        <v>406</v>
      </c>
      <c t="s" s="4" r="B26">
        <v>407</v>
      </c>
    </row>
    <row spans="1:4" r="27">
      <c t="s" s="4" r="A27">
        <v>408</v>
      </c>
      <c t="s" s="4" r="B27">
        <v>409</v>
      </c>
    </row>
    <row spans="1:4" r="28">
      <c t="s" s="4" r="A28">
        <v>410</v>
      </c>
      <c t="s" s="4" r="B28">
        <v>322</v>
      </c>
    </row>
    <row spans="1:4" r="29">
      <c t="s" s="4" r="A29">
        <v>411</v>
      </c>
    </row>
    <row spans="1:4" r="30">
      <c t="s" s="3" r="A30">
        <v>396</v>
      </c>
    </row>
    <row spans="1:4" r="31">
      <c t="s" s="4" r="A31">
        <v>95</v>
      </c>
      <c t="n" s="7" r="B31">
        <v>334783</v>
      </c>
      <c t="n" s="6" r="D31">
        <v>328592</v>
      </c>
    </row>
    <row spans="1:4" r="32">
      <c t="s" s="4" r="A32">
        <v>406</v>
      </c>
      <c t="s" s="4" r="B32">
        <v>412</v>
      </c>
    </row>
    <row spans="1:4" r="33">
      <c t="s" s="4" r="A33">
        <v>408</v>
      </c>
      <c t="s" s="4" r="B33">
        <v>413</v>
      </c>
    </row>
    <row spans="1:4" r="34">
      <c t="s" s="4" r="A34">
        <v>410</v>
      </c>
      <c t="s" s="4" r="B34">
        <v>414</v>
      </c>
    </row>
    <row spans="1:4" r="35">
      <c t="s" s="4" r="A35">
        <v>415</v>
      </c>
    </row>
    <row spans="1:4" r="36">
      <c t="s" s="3" r="A36">
        <v>396</v>
      </c>
    </row>
    <row spans="1:4" r="37">
      <c t="s" s="4" r="A37">
        <v>95</v>
      </c>
      <c t="n" s="7" r="B37">
        <v>449872</v>
      </c>
      <c t="n" s="6" r="D37">
        <v>449865</v>
      </c>
    </row>
    <row spans="1:4" r="38">
      <c t="s" s="4" r="A38">
        <v>406</v>
      </c>
      <c t="s" s="4" r="B38">
        <v>416</v>
      </c>
    </row>
    <row spans="1:4" r="39">
      <c t="s" s="4" r="A39">
        <v>408</v>
      </c>
      <c t="s" s="4" r="B39">
        <v>417</v>
      </c>
    </row>
    <row spans="1:4" r="40">
      <c t="s" s="4" r="A40">
        <v>410</v>
      </c>
      <c t="s" s="4" r="B40">
        <v>322</v>
      </c>
    </row>
    <row spans="1:4" r="41">
      <c t="s" s="4" r="A41">
        <v>418</v>
      </c>
    </row>
    <row spans="1:4" r="42">
      <c t="s" s="3" r="A42">
        <v>396</v>
      </c>
    </row>
    <row spans="1:4" r="43">
      <c t="s" s="4" r="A43">
        <v>95</v>
      </c>
      <c t="n" s="7" r="B43">
        <v>397028</v>
      </c>
      <c t="n" s="6" r="D43">
        <v>396951</v>
      </c>
    </row>
    <row spans="1:4" r="44">
      <c t="s" s="4" r="A44">
        <v>406</v>
      </c>
      <c t="s" s="4" r="B44">
        <v>419</v>
      </c>
    </row>
    <row spans="1:4" r="45">
      <c t="s" s="4" r="A45">
        <v>408</v>
      </c>
      <c t="s" s="4" r="B45">
        <v>420</v>
      </c>
    </row>
    <row spans="1:4" r="46">
      <c t="s" s="4" r="A46">
        <v>410</v>
      </c>
      <c t="s" s="4" r="B46">
        <v>322</v>
      </c>
    </row>
    <row spans="1:4" r="47">
      <c t="s" s="4" r="A47">
        <v>421</v>
      </c>
    </row>
    <row spans="1:4" r="48">
      <c t="s" s="3" r="A48">
        <v>396</v>
      </c>
    </row>
    <row spans="1:4" r="49">
      <c t="s" s="4" r="A49">
        <v>95</v>
      </c>
      <c t="n" s="7" r="B49">
        <v>199560</v>
      </c>
      <c t="n" s="6" r="D49">
        <v>199552</v>
      </c>
    </row>
    <row spans="1:4" r="50">
      <c t="s" s="4" r="A50">
        <v>406</v>
      </c>
      <c t="s" s="4" r="B50">
        <v>422</v>
      </c>
    </row>
    <row spans="1:4" r="51">
      <c t="s" s="4" r="A51">
        <v>408</v>
      </c>
      <c t="s" s="4" r="B51">
        <v>423</v>
      </c>
    </row>
    <row spans="1:4" r="52">
      <c t="s" s="4" r="A52">
        <v>410</v>
      </c>
      <c t="s" s="4" r="B52">
        <v>424</v>
      </c>
    </row>
    <row spans="1:4" r="53">
      <c t="s" s="4" r="A53">
        <v>425</v>
      </c>
    </row>
    <row spans="1:4" r="54">
      <c t="s" s="3" r="A54">
        <v>396</v>
      </c>
    </row>
    <row spans="1:4" r="55">
      <c t="s" s="4" r="A55">
        <v>95</v>
      </c>
      <c t="n" s="7" r="B55">
        <v>296884</v>
      </c>
      <c t="n" s="6" r="D55">
        <v>296844</v>
      </c>
    </row>
    <row spans="1:4" r="56">
      <c t="s" s="4" r="A56">
        <v>406</v>
      </c>
      <c t="s" s="4" r="B56">
        <v>426</v>
      </c>
    </row>
    <row spans="1:4" r="57">
      <c t="s" s="4" r="A57">
        <v>408</v>
      </c>
      <c t="s" s="4" r="B57">
        <v>427</v>
      </c>
    </row>
    <row spans="1:4" r="58">
      <c t="s" s="4" r="A58">
        <v>410</v>
      </c>
      <c t="s" s="4" r="B58">
        <v>424</v>
      </c>
    </row>
    <row spans="1:4" r="59">
      <c t="s" s="4" r="A59">
        <v>428</v>
      </c>
    </row>
    <row spans="1:4" r="60">
      <c t="s" s="3" r="A60">
        <v>396</v>
      </c>
    </row>
    <row spans="1:4" r="61">
      <c t="s" s="4" r="A61">
        <v>95</v>
      </c>
      <c t="n" s="7" r="B61">
        <v>248058</v>
      </c>
      <c t="n" s="6" r="D61">
        <v>248036</v>
      </c>
    </row>
    <row spans="1:4" r="62">
      <c t="s" s="4" r="A62">
        <v>406</v>
      </c>
      <c t="s" s="4" r="B62">
        <v>429</v>
      </c>
    </row>
    <row spans="1:4" r="63">
      <c t="s" s="4" r="A63">
        <v>408</v>
      </c>
      <c t="s" s="4" r="B63">
        <v>430</v>
      </c>
    </row>
    <row spans="1:4" r="64">
      <c t="s" s="4" r="A64">
        <v>410</v>
      </c>
      <c t="s" s="4" r="B64">
        <v>424</v>
      </c>
    </row>
    <row spans="1:4" r="65">
      <c t="s" s="4" r="A65">
        <v>431</v>
      </c>
    </row>
    <row spans="1:4" r="66">
      <c t="s" s="3" r="A66">
        <v>396</v>
      </c>
    </row>
    <row spans="1:4" r="67">
      <c t="s" s="4" r="A67">
        <v>95</v>
      </c>
      <c t="n" s="7" r="B67">
        <v>346029</v>
      </c>
      <c t="n" s="6" r="D67">
        <v>345989</v>
      </c>
    </row>
    <row spans="1:4" r="68">
      <c t="s" s="4" r="A68">
        <v>406</v>
      </c>
      <c t="s" s="4" r="B68">
        <v>432</v>
      </c>
    </row>
    <row spans="1:4" r="69">
      <c t="s" s="4" r="A69">
        <v>408</v>
      </c>
      <c t="s" s="4" r="B69">
        <v>427</v>
      </c>
    </row>
    <row spans="1:4" r="70">
      <c t="s" s="4" r="A70">
        <v>410</v>
      </c>
      <c t="s" s="4" r="B70">
        <v>424</v>
      </c>
    </row>
    <row spans="1:4" r="71">
      <c t="s" s="4" r="A71">
        <v>433</v>
      </c>
    </row>
    <row spans="1:4" r="72">
      <c t="s" s="3" r="A72">
        <v>396</v>
      </c>
    </row>
    <row spans="1:4" r="73">
      <c t="s" s="4" r="A73">
        <v>95</v>
      </c>
      <c t="n" s="7" r="B73">
        <v>2233</v>
      </c>
      <c t="n" s="7" r="D73">
        <v>2255</v>
      </c>
    </row>
    <row spans="1:4" r="74">
      <c t="s" s="4" r="A74">
        <v>434</v>
      </c>
    </row>
    <row spans="1:4" r="75">
      <c t="s" s="3" r="A75">
        <v>398</v>
      </c>
    </row>
    <row spans="1:4" r="76">
      <c t="s" s="4" r="A76">
        <v>403</v>
      </c>
      <c t="s" s="4" r="B76">
        <v>435</v>
      </c>
    </row>
    <row spans="1:4" r="77">
      <c t="s" s="4" r="A77">
        <v>436</v>
      </c>
    </row>
    <row spans="1:4" r="78">
      <c t="s" s="3" r="A78">
        <v>398</v>
      </c>
    </row>
    <row spans="1:4" r="79">
      <c t="s" s="4" r="A79">
        <v>403</v>
      </c>
      <c t="s" s="4" r="B79">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38</v>
      </c>
      <c t="s" s="2" r="B1">
        <v>1</v>
      </c>
    </row>
    <row spans="1:5" r="2">
      <c t="s" s="2" r="B2">
        <v>439</v>
      </c>
      <c t="s" s="2" r="C2">
        <v>440</v>
      </c>
      <c t="s" s="2" r="D2">
        <v>441</v>
      </c>
      <c t="s" s="2" r="E2">
        <v>442</v>
      </c>
    </row>
    <row spans="1:5" r="3">
      <c t="s" s="3" r="A3">
        <v>443</v>
      </c>
    </row>
    <row spans="1:5" r="4">
      <c t="s" s="4" r="A4">
        <v>95</v>
      </c>
      <c t="n" s="7" r="B4">
        <v>2610642</v>
      </c>
      <c t="n" s="7" r="E4">
        <v>2603655</v>
      </c>
    </row>
    <row spans="1:5" r="5">
      <c t="s" s="4" r="A5">
        <v>444</v>
      </c>
      <c t="n" s="6" r="B5">
        <v>-6165</v>
      </c>
      <c t="n" s="7" r="C5">
        <v>34017</v>
      </c>
    </row>
    <row spans="1:5" r="6">
      <c t="s" s="4" r="A6">
        <v>445</v>
      </c>
      <c t="n" s="6" r="B6">
        <v>2158</v>
      </c>
      <c t="n" s="6" r="C6">
        <v>-11906</v>
      </c>
    </row>
    <row spans="1:5" r="7">
      <c t="s" s="4" r="A7">
        <v>446</v>
      </c>
      <c t="n" s="6" r="B7">
        <v>-4007</v>
      </c>
      <c t="n" s="6" r="C7">
        <v>22111</v>
      </c>
    </row>
    <row spans="1:5" r="8">
      <c t="s" s="4" r="A8">
        <v>447</v>
      </c>
    </row>
    <row spans="1:5" r="9">
      <c t="s" s="3" r="A9">
        <v>443</v>
      </c>
    </row>
    <row spans="1:5" r="10">
      <c t="s" s="4" r="A10">
        <v>448</v>
      </c>
      <c t="n" s="6" r="B10">
        <v>30859</v>
      </c>
      <c t="n" s="6" r="E10">
        <v>37735</v>
      </c>
    </row>
    <row spans="1:5" r="11">
      <c t="s" s="4" r="A11">
        <v>449</v>
      </c>
    </row>
    <row spans="1:5" r="12">
      <c t="s" s="3" r="A12">
        <v>443</v>
      </c>
    </row>
    <row spans="1:5" r="13">
      <c t="s" s="4" r="A13">
        <v>448</v>
      </c>
      <c t="n" s="6" r="B13">
        <v>66310</v>
      </c>
      <c t="n" s="6" r="E13">
        <v>51369</v>
      </c>
    </row>
    <row spans="1:5" r="14">
      <c t="s" s="4" r="A14">
        <v>450</v>
      </c>
    </row>
    <row spans="1:5" r="15">
      <c t="s" s="3" r="A15">
        <v>443</v>
      </c>
    </row>
    <row spans="1:5" r="16">
      <c t="s" s="4" r="A16">
        <v>444</v>
      </c>
      <c t="n" s="6" r="B16">
        <v>0</v>
      </c>
      <c t="n" s="6" r="C16">
        <v>-1333</v>
      </c>
    </row>
    <row spans="1:5" r="17">
      <c t="s" s="4" r="A17">
        <v>451</v>
      </c>
    </row>
    <row spans="1:5" r="18">
      <c t="s" s="3" r="A18">
        <v>443</v>
      </c>
    </row>
    <row spans="1:5" r="19">
      <c t="s" s="4" r="A19">
        <v>452</v>
      </c>
      <c t="n" s="6" r="B19">
        <v>113</v>
      </c>
      <c t="n" s="6" r="E19">
        <v>170</v>
      </c>
    </row>
    <row spans="1:5" r="20">
      <c t="s" s="4" r="A20">
        <v>453</v>
      </c>
    </row>
    <row spans="1:5" r="21">
      <c t="s" s="3" r="A21">
        <v>443</v>
      </c>
    </row>
    <row spans="1:5" r="22">
      <c t="s" s="4" r="A22">
        <v>454</v>
      </c>
      <c t="n" s="6" r="B22">
        <v>416</v>
      </c>
      <c t="n" s="7" r="E22">
        <v>452</v>
      </c>
    </row>
    <row spans="1:5" r="23">
      <c t="s" s="4" r="A23">
        <v>411</v>
      </c>
    </row>
    <row spans="1:5" r="24">
      <c t="s" s="3" r="A24">
        <v>443</v>
      </c>
    </row>
    <row spans="1:5" r="25">
      <c t="s" s="4" r="A25">
        <v>444</v>
      </c>
      <c t="n" s="7" r="B25">
        <v>-6165</v>
      </c>
      <c t="n" s="7" r="C25">
        <v>35350</v>
      </c>
    </row>
    <row spans="1:5" r="26">
      <c t="s" s="4" r="A26">
        <v>455</v>
      </c>
    </row>
    <row spans="1:5" r="27">
      <c t="s" s="3" r="A27">
        <v>443</v>
      </c>
    </row>
    <row spans="1:5" r="28">
      <c t="s" s="4" r="A28">
        <v>456</v>
      </c>
      <c t="n" s="10" r="D28">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75</v>
      </c>
    </row>
    <row spans="1:3" r="2">
      <c t="s" s="3" r="A2">
        <v>458</v>
      </c>
    </row>
    <row spans="1:3" r="3">
      <c t="s" s="4" r="A3">
        <v>459</v>
      </c>
      <c t="n" s="7" r="B3">
        <v>113</v>
      </c>
      <c t="n" s="7" r="C3">
        <v>170</v>
      </c>
    </row>
    <row spans="1:3" r="4">
      <c t="s" s="3" r="A4">
        <v>460</v>
      </c>
    </row>
    <row spans="1:3" r="5">
      <c t="s" s="4" r="A5">
        <v>461</v>
      </c>
      <c t="n" s="7" r="B5">
        <v>416</v>
      </c>
      <c t="n" s="7" r="C5">
        <v>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75</v>
      </c>
    </row>
    <row spans="1:3" r="2">
      <c t="s" s="4" r="A2">
        <v>463</v>
      </c>
    </row>
    <row spans="1:3" r="3">
      <c t="s" s="3" r="A3">
        <v>464</v>
      </c>
    </row>
    <row spans="1:3" r="4">
      <c t="s" s="4" r="A4">
        <v>95</v>
      </c>
      <c t="n" s="7" r="B4">
        <v>3024157</v>
      </c>
      <c t="n" s="7" r="C4">
        <v>28807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30</v>
      </c>
    </row>
    <row spans="1:3" r="3">
      <c t="s" s="4" r="A3">
        <v>466</v>
      </c>
      <c t="s" s="4" r="B3">
        <v>467</v>
      </c>
      <c t="s" s="4" r="C3">
        <v>468</v>
      </c>
    </row>
    <row spans="1:3" r="4">
      <c t="s" s="4" r="A4">
        <v>469</v>
      </c>
      <c t="n" s="7" r="B4">
        <v>7348</v>
      </c>
      <c t="n" s="7" r="C4">
        <v>703</v>
      </c>
    </row>
    <row spans="1:3" r="5">
      <c t="s" s="4" r="A5">
        <v>470</v>
      </c>
      <c t="s" s="4" r="B5">
        <v>471</v>
      </c>
      <c t="s" s="4" r="C5">
        <v>472</v>
      </c>
    </row>
    <row spans="1:3" r="6">
      <c t="s" s="4" r="A6">
        <v>434</v>
      </c>
    </row>
    <row spans="1:3" r="7">
      <c t="s" s="4" r="A7">
        <v>473</v>
      </c>
      <c t="n" s="7" r="B7">
        <v>0</v>
      </c>
    </row>
    <row spans="1:3" r="8">
      <c t="s" s="4" r="A8">
        <v>436</v>
      </c>
    </row>
    <row spans="1:3" r="9">
      <c t="s" s="4" r="A9">
        <v>473</v>
      </c>
      <c t="n" s="7" r="B9">
        <v>19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474</v>
      </c>
      <c t="s" s="2" r="B1">
        <v>1</v>
      </c>
    </row>
    <row spans="1:3" r="2">
      <c t="s" s="2" r="B2">
        <v>2</v>
      </c>
      <c t="s" s="2" r="C2">
        <v>30</v>
      </c>
    </row>
    <row spans="1:3" r="3">
      <c t="s" s="3" r="A3">
        <v>475</v>
      </c>
    </row>
    <row spans="1:3" r="4">
      <c t="s" s="4" r="A4">
        <v>476</v>
      </c>
      <c t="n" s="7" r="B4">
        <v>11387</v>
      </c>
      <c t="n" s="7" r="C4">
        <v>13387</v>
      </c>
    </row>
    <row spans="1:3" r="5">
      <c t="s" s="4" r="A5">
        <v>477</v>
      </c>
      <c t="n" s="6" r="B5">
        <v>-4050</v>
      </c>
      <c t="n" s="6" r="C5">
        <v>-4764</v>
      </c>
    </row>
    <row spans="1:3" r="6">
      <c t="s" s="4" r="A6">
        <v>478</v>
      </c>
      <c t="n" s="7" r="B6">
        <v>7337</v>
      </c>
      <c t="n" s="7" r="C6">
        <v>8623</v>
      </c>
    </row>
    <row spans="1:3" r="7">
      <c t="s" s="4" r="A7">
        <v>264</v>
      </c>
    </row>
    <row spans="1:3" r="8">
      <c t="s" s="3" r="A8">
        <v>261</v>
      </c>
    </row>
    <row spans="1:3" r="9">
      <c t="s" s="4" r="A9">
        <v>479</v>
      </c>
      <c t="n" s="6" r="B9">
        <v>1346354</v>
      </c>
    </row>
    <row spans="1:3" r="10">
      <c t="s" s="4" r="A10">
        <v>480</v>
      </c>
      <c t="s" s="4" r="B10">
        <v>481</v>
      </c>
      <c t="s" s="4" r="C10">
        <v>482</v>
      </c>
    </row>
    <row spans="1:3" r="11">
      <c t="s" s="4" r="A11">
        <v>483</v>
      </c>
      <c t="s" s="4" r="B11">
        <v>484</v>
      </c>
      <c t="s" s="4" r="C11">
        <v>485</v>
      </c>
    </row>
    <row spans="1:3" r="12">
      <c t="s" s="4" r="A12">
        <v>486</v>
      </c>
      <c t="s" s="4" r="B12">
        <v>487</v>
      </c>
      <c t="s" s="4" r="C12">
        <v>488</v>
      </c>
    </row>
    <row spans="1:3" r="13">
      <c t="s" s="4" r="A13">
        <v>489</v>
      </c>
      <c t="s" s="4" r="B13">
        <v>490</v>
      </c>
      <c t="s" s="4" r="C13">
        <v>491</v>
      </c>
    </row>
    <row spans="1:3" r="14">
      <c t="s" s="4" r="A14">
        <v>492</v>
      </c>
      <c t="n" s="8" r="B14">
        <v>57.25</v>
      </c>
      <c t="n" s="8" r="C14">
        <v>73.28</v>
      </c>
    </row>
    <row spans="1:3" r="15">
      <c t="s" s="4" r="A15">
        <v>493</v>
      </c>
      <c t="n" s="8" r="B15">
        <v>9.25</v>
      </c>
      <c t="n" s="9" r="C15">
        <v>14.55</v>
      </c>
    </row>
    <row spans="1:3" r="16">
      <c t="s" s="4" r="A16">
        <v>267</v>
      </c>
    </row>
    <row spans="1:3" r="17">
      <c t="s" s="3" r="A17">
        <v>261</v>
      </c>
    </row>
    <row spans="1:3" r="18">
      <c t="s" s="4" r="A18">
        <v>479</v>
      </c>
      <c t="n" s="6" r="B18">
        <v>79561</v>
      </c>
    </row>
    <row spans="1:3" r="19">
      <c t="s" s="4" r="A19">
        <v>493</v>
      </c>
      <c t="n" s="8" r="B19">
        <v>57.25</v>
      </c>
      <c t="n" s="8" r="C19">
        <v>73.28</v>
      </c>
    </row>
    <row spans="1:3" r="20">
      <c t="s" s="4" r="A20">
        <v>494</v>
      </c>
      <c t="s" s="4" r="B20">
        <v>495</v>
      </c>
      <c t="s" s="4" r="C20">
        <v>496</v>
      </c>
    </row>
    <row spans="1:3" r="21">
      <c t="s" s="4" r="A21">
        <v>497</v>
      </c>
    </row>
    <row spans="1:3" r="22">
      <c t="s" s="3" r="A22">
        <v>261</v>
      </c>
    </row>
    <row spans="1:3" r="23">
      <c t="s" s="4" r="A23">
        <v>479</v>
      </c>
      <c t="n" s="6" r="B23">
        <v>2151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8</v>
      </c>
      <c t="s" s="2" r="B1">
        <v>1</v>
      </c>
    </row>
    <row spans="1:4" r="2">
      <c t="s" s="2" r="B2">
        <v>2</v>
      </c>
      <c t="s" s="2" r="C2">
        <v>30</v>
      </c>
      <c t="s" s="2" r="D2">
        <v>75</v>
      </c>
    </row>
    <row spans="1:4" r="3">
      <c t="s" s="3" r="A3">
        <v>198</v>
      </c>
    </row>
    <row spans="1:4" r="4">
      <c t="s" s="4" r="A4">
        <v>499</v>
      </c>
      <c t="n" s="7" r="B4">
        <v>32453</v>
      </c>
      <c t="n" s="7" r="D4">
        <v>30595</v>
      </c>
    </row>
    <row spans="1:4" r="5">
      <c t="s" s="3" r="A5">
        <v>500</v>
      </c>
    </row>
    <row spans="1:4" r="6">
      <c t="s" s="4" r="A6">
        <v>501</v>
      </c>
      <c t="n" s="6" r="B6">
        <v>44466</v>
      </c>
      <c t="n" s="7" r="C6">
        <v>49388</v>
      </c>
    </row>
    <row spans="1:4" r="7">
      <c t="s" s="4" r="A7">
        <v>502</v>
      </c>
      <c t="n" s="6" r="B7">
        <v>14031</v>
      </c>
      <c t="n" s="6" r="C7">
        <v>11075</v>
      </c>
    </row>
    <row spans="1:4" r="8">
      <c t="s" s="4" r="A8">
        <v>503</v>
      </c>
      <c t="n" s="6" r="B8">
        <v>-12462</v>
      </c>
      <c t="n" s="6" r="C8">
        <v>-13395</v>
      </c>
    </row>
    <row spans="1:4" r="9">
      <c t="s" s="4" r="A9">
        <v>504</v>
      </c>
      <c t="n" s="6" r="B9">
        <v>4666</v>
      </c>
      <c t="n" s="6" r="C9">
        <v>-630</v>
      </c>
    </row>
    <row spans="1:4" r="10">
      <c t="s" s="4" r="A10">
        <v>505</v>
      </c>
      <c t="n" s="7" r="B10">
        <v>50701</v>
      </c>
      <c t="n" s="7" r="C10">
        <v>464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06</v>
      </c>
      <c t="s" s="2" r="B1">
        <v>1</v>
      </c>
    </row>
    <row spans="1:3" r="2">
      <c t="s" s="2" r="B2">
        <v>2</v>
      </c>
      <c t="s" s="2" r="C2">
        <v>30</v>
      </c>
    </row>
    <row spans="1:3" r="3">
      <c t="s" s="3" r="A3">
        <v>507</v>
      </c>
    </row>
    <row spans="1:3" r="4">
      <c t="s" s="4" r="A4">
        <v>508</v>
      </c>
      <c t="n" s="7" r="B4">
        <v>3691</v>
      </c>
      <c t="n" s="7" r="C4">
        <v>5788</v>
      </c>
    </row>
    <row spans="1:3" r="5">
      <c t="s" s="4" r="A5">
        <v>509</v>
      </c>
      <c t="n" s="6" r="B5">
        <v>9808</v>
      </c>
      <c t="n" s="6" r="C5">
        <v>9006</v>
      </c>
    </row>
    <row spans="1:3" r="6">
      <c t="s" s="4" r="A6">
        <v>510</v>
      </c>
    </row>
    <row spans="1:3" r="7">
      <c t="s" s="3" r="A7">
        <v>507</v>
      </c>
    </row>
    <row spans="1:3" r="8">
      <c t="s" s="4" r="A8">
        <v>511</v>
      </c>
      <c t="n" s="6" r="B8">
        <v>3478</v>
      </c>
      <c t="n" s="6" r="C8">
        <v>3915</v>
      </c>
    </row>
    <row spans="1:3" r="9">
      <c t="s" s="4" r="A9">
        <v>512</v>
      </c>
      <c t="n" s="6" r="B9">
        <v>5762</v>
      </c>
      <c t="n" s="6" r="C9">
        <v>5791</v>
      </c>
    </row>
    <row spans="1:3" r="10">
      <c t="s" s="4" r="A10">
        <v>513</v>
      </c>
      <c t="n" s="6" r="B10">
        <v>-9698</v>
      </c>
      <c t="n" s="6" r="C10">
        <v>-10393</v>
      </c>
    </row>
    <row spans="1:3" r="11">
      <c t="s" s="4" r="A11">
        <v>514</v>
      </c>
      <c t="n" s="6" r="B11">
        <v>183</v>
      </c>
      <c t="n" s="6" r="C11">
        <v>224</v>
      </c>
    </row>
    <row spans="1:3" r="12">
      <c t="s" s="4" r="A12">
        <v>515</v>
      </c>
      <c t="n" s="6" r="B12">
        <v>1609</v>
      </c>
      <c t="n" s="6" r="C12">
        <v>3155</v>
      </c>
    </row>
    <row spans="1:3" r="13">
      <c t="s" s="4" r="A13">
        <v>516</v>
      </c>
      <c t="n" s="6" r="B13">
        <v>0</v>
      </c>
      <c t="n" s="6" r="C13">
        <v>0</v>
      </c>
    </row>
    <row spans="1:3" r="14">
      <c t="s" s="4" r="A14">
        <v>142</v>
      </c>
      <c t="n" s="6" r="B14">
        <v>0</v>
      </c>
      <c t="n" s="6" r="C14">
        <v>810</v>
      </c>
    </row>
    <row spans="1:3" r="15">
      <c t="s" s="4" r="A15">
        <v>517</v>
      </c>
      <c t="n" s="6" r="B15">
        <v>1334</v>
      </c>
      <c t="n" s="6" r="C15">
        <v>3502</v>
      </c>
    </row>
    <row spans="1:3" r="16">
      <c t="s" s="4" r="A16">
        <v>518</v>
      </c>
    </row>
    <row spans="1:3" r="17">
      <c t="s" s="3" r="A17">
        <v>507</v>
      </c>
    </row>
    <row spans="1:3" r="18">
      <c t="s" s="4" r="A18">
        <v>511</v>
      </c>
      <c t="n" s="6" r="B18">
        <v>1373</v>
      </c>
      <c t="n" s="6" r="C18">
        <v>1688</v>
      </c>
    </row>
    <row spans="1:3" r="19">
      <c t="s" s="4" r="A19">
        <v>512</v>
      </c>
      <c t="n" s="6" r="B19">
        <v>1375</v>
      </c>
      <c t="n" s="6" r="C19">
        <v>1486</v>
      </c>
    </row>
    <row spans="1:3" r="20">
      <c t="s" s="4" r="A20">
        <v>513</v>
      </c>
      <c t="n" s="6" r="B20">
        <v>-1948</v>
      </c>
      <c t="n" s="6" r="C20">
        <v>-2019</v>
      </c>
    </row>
    <row spans="1:3" r="21">
      <c t="s" s="4" r="A21">
        <v>514</v>
      </c>
      <c t="n" s="6" r="B21">
        <v>-99</v>
      </c>
      <c t="n" s="6" r="C21">
        <v>23</v>
      </c>
    </row>
    <row spans="1:3" r="22">
      <c t="s" s="4" r="A22">
        <v>515</v>
      </c>
      <c t="n" s="6" r="B22">
        <v>665</v>
      </c>
      <c t="n" s="6" r="C22">
        <v>675</v>
      </c>
    </row>
    <row spans="1:3" r="23">
      <c t="s" s="4" r="A23">
        <v>516</v>
      </c>
      <c t="n" s="6" r="B23">
        <v>1</v>
      </c>
      <c t="n" s="6" r="C23">
        <v>9</v>
      </c>
    </row>
    <row spans="1:3" r="24">
      <c t="s" s="4" r="A24">
        <v>142</v>
      </c>
      <c t="n" s="6" r="B24">
        <v>0</v>
      </c>
      <c t="n" s="6" r="C24">
        <v>2</v>
      </c>
    </row>
    <row spans="1:3" r="25">
      <c t="s" s="4" r="A25">
        <v>517</v>
      </c>
      <c t="n" s="6" r="B25">
        <v>1367</v>
      </c>
      <c t="n" s="6" r="C25">
        <v>1864</v>
      </c>
    </row>
    <row spans="1:3" r="26">
      <c t="s" s="4" r="A26">
        <v>277</v>
      </c>
    </row>
    <row spans="1:3" r="27">
      <c t="s" s="3" r="A27">
        <v>507</v>
      </c>
    </row>
    <row spans="1:3" r="28">
      <c t="s" s="4" r="A28">
        <v>511</v>
      </c>
      <c t="n" s="6" r="B28">
        <v>740</v>
      </c>
      <c t="n" s="6" r="C28">
        <v>935</v>
      </c>
    </row>
    <row spans="1:3" r="29">
      <c t="s" s="4" r="A29">
        <v>512</v>
      </c>
      <c t="n" s="6" r="B29">
        <v>1317</v>
      </c>
      <c t="n" s="6" r="C29">
        <v>1266</v>
      </c>
    </row>
    <row spans="1:3" r="30">
      <c t="s" s="4" r="A30">
        <v>514</v>
      </c>
      <c t="n" s="6" r="B30">
        <v>1567</v>
      </c>
      <c t="n" s="6" r="C30">
        <v>1732</v>
      </c>
    </row>
    <row spans="1:3" r="31">
      <c t="s" s="4" r="A31">
        <v>515</v>
      </c>
      <c t="n" s="6" r="B31">
        <v>-140</v>
      </c>
      <c t="n" s="6" r="C31">
        <v>71</v>
      </c>
    </row>
    <row spans="1:3" r="32">
      <c t="s" s="4" r="A32">
        <v>517</v>
      </c>
      <c t="n" s="6" r="B32">
        <v>3484</v>
      </c>
      <c t="n" s="6" r="C32">
        <v>4004</v>
      </c>
    </row>
    <row spans="1:3" r="33">
      <c t="s" s="4" r="A33">
        <v>279</v>
      </c>
    </row>
    <row spans="1:3" r="34">
      <c t="s" s="3" r="A34">
        <v>507</v>
      </c>
    </row>
    <row spans="1:3" r="35">
      <c t="s" s="4" r="A35">
        <v>511</v>
      </c>
      <c t="n" s="6" r="B35">
        <v>13</v>
      </c>
      <c t="n" s="6" r="C35">
        <v>41</v>
      </c>
    </row>
    <row spans="1:3" r="36">
      <c t="s" s="4" r="A36">
        <v>512</v>
      </c>
      <c t="n" s="6" r="B36">
        <v>105</v>
      </c>
      <c t="n" s="6" r="C36">
        <v>128</v>
      </c>
    </row>
    <row spans="1:3" r="37">
      <c t="s" s="4" r="A37">
        <v>514</v>
      </c>
      <c t="n" s="6" r="B37">
        <v>-36</v>
      </c>
      <c t="n" s="6" r="C37">
        <v>-93</v>
      </c>
    </row>
    <row spans="1:3" r="38">
      <c t="s" s="4" r="A38">
        <v>515</v>
      </c>
      <c t="n" s="6" r="B38">
        <v>-59</v>
      </c>
      <c t="n" s="6" r="C38">
        <v>-8</v>
      </c>
    </row>
    <row spans="1:3" r="39">
      <c t="s" s="4" r="A39">
        <v>517</v>
      </c>
      <c t="n" s="7" r="B39">
        <v>23</v>
      </c>
      <c t="n" s="7" r="C39">
        <v>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30</v>
      </c>
    </row>
    <row spans="1:3" r="3">
      <c t="s" s="3" r="A3">
        <v>59</v>
      </c>
    </row>
    <row spans="1:3" r="4">
      <c t="s" s="4" r="A4">
        <v>520</v>
      </c>
      <c t="n" s="7" r="B4">
        <v>6611</v>
      </c>
      <c t="n" s="7" r="C4">
        <v>-72203</v>
      </c>
    </row>
    <row spans="1:3" r="5">
      <c t="s" s="4" r="A5">
        <v>445</v>
      </c>
      <c t="n" s="6" r="B5">
        <v>2158</v>
      </c>
      <c t="n" s="6" r="C5">
        <v>-11906</v>
      </c>
    </row>
    <row spans="1:3" r="6">
      <c t="s" s="4" r="A6">
        <v>62</v>
      </c>
      <c t="n" s="6" r="B6">
        <v>8769</v>
      </c>
      <c t="n" s="6" r="C6">
        <v>-84109</v>
      </c>
    </row>
    <row spans="1:3" r="7">
      <c t="s" s="3" r="A7">
        <v>63</v>
      </c>
    </row>
    <row spans="1:3" r="8">
      <c t="s" s="4" r="A8">
        <v>521</v>
      </c>
      <c t="n" s="6" r="B8">
        <v>3691</v>
      </c>
      <c t="n" s="6" r="C8">
        <v>5788</v>
      </c>
    </row>
    <row spans="1:3" r="9">
      <c t="s" s="4" r="A9">
        <v>522</v>
      </c>
      <c t="n" s="6" r="B9">
        <v>-1241</v>
      </c>
      <c t="n" s="6" r="C9">
        <v>-1962</v>
      </c>
    </row>
    <row spans="1:3" r="10">
      <c t="s" s="4" r="A10">
        <v>66</v>
      </c>
      <c t="n" s="6" r="B10">
        <v>2450</v>
      </c>
      <c t="n" s="6" r="C10">
        <v>3826</v>
      </c>
    </row>
    <row spans="1:3" r="11">
      <c t="s" s="3" r="A11">
        <v>67</v>
      </c>
    </row>
    <row spans="1:3" r="12">
      <c t="s" s="4" r="A12">
        <v>523</v>
      </c>
      <c t="n" s="6" r="B12">
        <v>-147</v>
      </c>
      <c t="n" s="6" r="C12">
        <v>1629</v>
      </c>
    </row>
    <row spans="1:3" r="13">
      <c t="s" s="4" r="A13">
        <v>524</v>
      </c>
      <c t="n" s="6" r="B13">
        <v>51</v>
      </c>
      <c t="n" s="6" r="C13">
        <v>-570</v>
      </c>
    </row>
    <row spans="1:3" r="14">
      <c t="s" s="4" r="A14">
        <v>70</v>
      </c>
      <c t="n" s="6" r="B14">
        <v>-96</v>
      </c>
      <c t="n" s="6" r="C14">
        <v>1059</v>
      </c>
    </row>
    <row spans="1:3" r="15">
      <c t="s" s="3" r="A15">
        <v>525</v>
      </c>
    </row>
    <row spans="1:3" r="16">
      <c t="s" s="4" r="A16">
        <v>526</v>
      </c>
      <c t="n" s="6" r="B16">
        <v>2090</v>
      </c>
      <c t="n" s="6" r="C16">
        <v>241</v>
      </c>
    </row>
    <row spans="1:3" r="17">
      <c t="s" s="4" r="A17">
        <v>527</v>
      </c>
      <c t="n" s="6" r="B17">
        <v>-251</v>
      </c>
      <c t="n" s="6" r="C17">
        <v>-27</v>
      </c>
    </row>
    <row spans="1:3" r="18">
      <c t="s" s="4" r="A18">
        <v>71</v>
      </c>
      <c t="n" s="6" r="B18">
        <v>1839</v>
      </c>
      <c t="n" s="6" r="C18">
        <v>214</v>
      </c>
    </row>
    <row spans="1:3" r="19">
      <c t="s" s="3" r="A19">
        <v>528</v>
      </c>
    </row>
    <row spans="1:3" r="20">
      <c t="s" s="4" r="A20">
        <v>529</v>
      </c>
      <c t="n" s="6" r="B20">
        <v>12245</v>
      </c>
      <c t="n" s="6" r="C20">
        <v>-64545</v>
      </c>
    </row>
    <row spans="1:3" r="21">
      <c t="s" s="4" r="A21">
        <v>530</v>
      </c>
      <c t="n" s="6" r="B21">
        <v>717</v>
      </c>
      <c t="n" s="6" r="C21">
        <v>-14465</v>
      </c>
    </row>
    <row spans="1:3" r="22">
      <c t="s" s="4" r="A22">
        <v>72</v>
      </c>
      <c t="n" s="6" r="B22">
        <v>12962</v>
      </c>
      <c t="n" s="6" r="C22">
        <v>-79010</v>
      </c>
    </row>
    <row spans="1:3" r="23">
      <c t="s" s="3" r="A23">
        <v>531</v>
      </c>
    </row>
    <row spans="1:3" r="24">
      <c t="s" s="4" r="A24">
        <v>43</v>
      </c>
      <c t="n" s="6" r="B24">
        <v>99356</v>
      </c>
      <c t="n" s="6" r="C24">
        <v>209510</v>
      </c>
    </row>
    <row spans="1:3" r="25">
      <c t="s" s="4" r="A25">
        <v>72</v>
      </c>
      <c t="n" s="6" r="B25">
        <v>12962</v>
      </c>
      <c t="n" s="6" r="C25">
        <v>-79010</v>
      </c>
    </row>
    <row spans="1:3" r="26">
      <c t="s" s="4" r="A26">
        <v>73</v>
      </c>
      <c t="n" s="6" r="B26">
        <v>112318</v>
      </c>
      <c t="n" s="6" r="C26">
        <v>130500</v>
      </c>
    </row>
    <row spans="1:3" r="27">
      <c t="s" s="3" r="A27">
        <v>532</v>
      </c>
    </row>
    <row spans="1:3" r="28">
      <c t="s" s="4" r="A28">
        <v>533</v>
      </c>
      <c t="n" s="6" r="B28">
        <v>2076</v>
      </c>
      <c t="n" s="6" r="C28">
        <v>3902</v>
      </c>
    </row>
    <row spans="1:3" r="29">
      <c t="s" s="4" r="A29">
        <v>534</v>
      </c>
      <c t="n" s="6" r="B29">
        <v>1615</v>
      </c>
      <c t="n" s="6" r="C29">
        <v>1886</v>
      </c>
    </row>
    <row spans="1:3" r="30">
      <c t="s" s="4" r="A30">
        <v>535</v>
      </c>
      <c t="n" s="6" r="B30">
        <v>3691</v>
      </c>
      <c t="n" s="6" r="C30">
        <v>5788</v>
      </c>
    </row>
    <row spans="1:3" r="31">
      <c t="s" s="4" r="A31">
        <v>536</v>
      </c>
      <c t="n" s="6" r="B31">
        <v>-1241</v>
      </c>
      <c t="n" s="6" r="C31">
        <v>-1962</v>
      </c>
    </row>
    <row spans="1:3" r="32">
      <c t="s" s="4" r="A32">
        <v>537</v>
      </c>
      <c t="n" s="6" r="B32">
        <v>2450</v>
      </c>
      <c t="n" s="6" r="C32">
        <v>3826</v>
      </c>
    </row>
    <row spans="1:3" r="33">
      <c t="s" s="3" r="A33">
        <v>538</v>
      </c>
    </row>
    <row spans="1:3" r="34">
      <c t="s" s="4" r="A34">
        <v>539</v>
      </c>
      <c t="n" s="6" r="B34">
        <v>-72</v>
      </c>
      <c t="n" s="6" r="C34">
        <v>-153</v>
      </c>
    </row>
    <row spans="1:3" r="35">
      <c t="s" s="4" r="A35">
        <v>477</v>
      </c>
      <c t="n" s="6" r="B35">
        <v>25</v>
      </c>
      <c t="n" s="6" r="C35">
        <v>54</v>
      </c>
    </row>
    <row spans="1:3" r="36">
      <c t="s" s="4" r="A36">
        <v>537</v>
      </c>
      <c t="n" s="7" r="B36">
        <v>-47</v>
      </c>
      <c t="n" s="7" r="C36">
        <v>-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40</v>
      </c>
      <c t="s" s="2" r="B1">
        <v>1</v>
      </c>
    </row>
    <row spans="1:3" r="2">
      <c t="s" s="2" r="B2">
        <v>541</v>
      </c>
      <c t="s" s="2" r="C2">
        <v>440</v>
      </c>
    </row>
    <row spans="1:3" r="3">
      <c t="s" s="3" r="A3">
        <v>542</v>
      </c>
    </row>
    <row spans="1:3" r="4">
      <c t="s" s="4" r="A4">
        <v>543</v>
      </c>
      <c t="n" s="6" r="B4">
        <v>4</v>
      </c>
    </row>
    <row spans="1:3" r="5">
      <c t="s" s="3" r="A5">
        <v>544</v>
      </c>
    </row>
    <row spans="1:3" r="6">
      <c t="s" s="4" r="A6">
        <v>32</v>
      </c>
      <c t="n" s="7" r="B6">
        <v>1622273</v>
      </c>
      <c t="n" s="7" r="C6">
        <v>1715501</v>
      </c>
    </row>
    <row spans="1:3" r="7">
      <c t="s" s="3" r="A7">
        <v>545</v>
      </c>
    </row>
    <row spans="1:3" r="8">
      <c t="s" s="4" r="A8">
        <v>37</v>
      </c>
      <c t="n" s="6" r="B8">
        <v>31714</v>
      </c>
      <c t="n" s="6" r="C8">
        <v>32037</v>
      </c>
    </row>
    <row spans="1:3" r="9">
      <c t="s" s="4" r="A9">
        <v>39</v>
      </c>
      <c t="n" s="6" r="B9">
        <v>127624</v>
      </c>
      <c t="n" s="6" r="C9">
        <v>164675</v>
      </c>
    </row>
    <row spans="1:3" r="10">
      <c t="s" s="4" r="A10">
        <v>40</v>
      </c>
      <c t="n" s="6" r="B10">
        <v>28268</v>
      </c>
      <c t="n" s="6" r="C10">
        <v>47485</v>
      </c>
    </row>
    <row spans="1:3" r="11">
      <c t="s" s="4" r="A11">
        <v>41</v>
      </c>
      <c t="n" s="6" r="B11">
        <v>99356</v>
      </c>
      <c t="n" s="6" r="C11">
        <v>117190</v>
      </c>
    </row>
    <row spans="1:3" r="12">
      <c t="s" s="4" r="A12">
        <v>355</v>
      </c>
    </row>
    <row spans="1:3" r="13">
      <c t="s" s="3" r="A13">
        <v>544</v>
      </c>
    </row>
    <row spans="1:3" r="14">
      <c t="s" s="4" r="A14">
        <v>32</v>
      </c>
      <c t="n" s="6" r="B14">
        <v>283230</v>
      </c>
      <c t="n" s="6" r="C14">
        <v>430423</v>
      </c>
    </row>
    <row spans="1:3" r="15">
      <c t="s" s="3" r="A15">
        <v>545</v>
      </c>
    </row>
    <row spans="1:3" r="16">
      <c t="s" s="4" r="A16">
        <v>39</v>
      </c>
      <c t="n" s="6" r="B16">
        <v>11244</v>
      </c>
      <c t="n" s="6" r="C16">
        <v>52305</v>
      </c>
    </row>
    <row spans="1:3" r="17">
      <c t="s" s="4" r="A17">
        <v>356</v>
      </c>
    </row>
    <row spans="1:3" r="18">
      <c t="s" s="3" r="A18">
        <v>544</v>
      </c>
    </row>
    <row spans="1:3" r="19">
      <c t="s" s="4" r="A19">
        <v>32</v>
      </c>
      <c t="n" s="6" r="B19">
        <v>576995</v>
      </c>
      <c t="n" s="6" r="C19">
        <v>573196</v>
      </c>
    </row>
    <row spans="1:3" r="20">
      <c t="s" s="3" r="A20">
        <v>545</v>
      </c>
    </row>
    <row spans="1:3" r="21">
      <c t="s" s="4" r="A21">
        <v>39</v>
      </c>
      <c t="n" s="6" r="B21">
        <v>93748</v>
      </c>
      <c t="n" s="6" r="C21">
        <v>88149</v>
      </c>
    </row>
    <row spans="1:3" r="22">
      <c t="s" s="4" r="A22">
        <v>357</v>
      </c>
    </row>
    <row spans="1:3" r="23">
      <c t="s" s="3" r="A23">
        <v>544</v>
      </c>
    </row>
    <row spans="1:3" r="24">
      <c t="s" s="4" r="A24">
        <v>32</v>
      </c>
      <c t="n" s="6" r="B24">
        <v>399062</v>
      </c>
      <c t="n" s="6" r="C24">
        <v>340236</v>
      </c>
    </row>
    <row spans="1:3" r="25">
      <c t="s" s="3" r="A25">
        <v>545</v>
      </c>
    </row>
    <row spans="1:3" r="26">
      <c t="s" s="4" r="A26">
        <v>39</v>
      </c>
      <c t="n" s="6" r="B26">
        <v>46047</v>
      </c>
      <c t="n" s="6" r="C26">
        <v>54634</v>
      </c>
    </row>
    <row spans="1:3" r="27">
      <c t="s" s="4" r="A27">
        <v>358</v>
      </c>
    </row>
    <row spans="1:3" r="28">
      <c t="s" s="3" r="A28">
        <v>544</v>
      </c>
    </row>
    <row spans="1:3" r="29">
      <c t="s" s="4" r="A29">
        <v>32</v>
      </c>
      <c t="n" s="6" r="B29">
        <v>363252</v>
      </c>
      <c t="n" s="6" r="C29">
        <v>372097</v>
      </c>
    </row>
    <row spans="1:3" r="30">
      <c t="s" s="3" r="A30">
        <v>545</v>
      </c>
    </row>
    <row spans="1:3" r="31">
      <c t="s" s="4" r="A31">
        <v>39</v>
      </c>
      <c t="n" s="6" r="B31">
        <v>38161</v>
      </c>
      <c t="n" s="6" r="C31">
        <v>36150</v>
      </c>
    </row>
    <row spans="1:3" r="32">
      <c t="s" s="4" r="A32">
        <v>546</v>
      </c>
    </row>
    <row spans="1:3" r="33">
      <c t="s" s="3" r="A33">
        <v>544</v>
      </c>
    </row>
    <row spans="1:3" r="34">
      <c t="s" s="4" r="A34">
        <v>32</v>
      </c>
      <c t="n" s="6" r="B34">
        <v>-266</v>
      </c>
      <c t="n" s="6" r="C34">
        <v>-451</v>
      </c>
    </row>
    <row spans="1:3" r="35">
      <c t="s" s="4" r="A35">
        <v>547</v>
      </c>
    </row>
    <row spans="1:3" r="36">
      <c t="s" s="3" r="A36">
        <v>545</v>
      </c>
    </row>
    <row spans="1:3" r="37">
      <c t="s" s="4" r="A37">
        <v>39</v>
      </c>
      <c t="n" s="6" r="B37">
        <v>189200</v>
      </c>
      <c t="n" s="6" r="C37">
        <v>231238</v>
      </c>
    </row>
    <row spans="1:3" r="38">
      <c t="s" s="4" r="A38">
        <v>548</v>
      </c>
    </row>
    <row spans="1:3" r="39">
      <c t="s" s="3" r="A39">
        <v>545</v>
      </c>
    </row>
    <row spans="1:3" r="40">
      <c t="s" s="4" r="A40">
        <v>39</v>
      </c>
      <c t="n" s="7" r="B40">
        <v>29862</v>
      </c>
      <c t="n" s="7" r="C40">
        <v>34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7"/>
    <col customWidth="1" max="7" min="7" width="24"/>
  </cols>
  <sheetData>
    <row spans="1:7" r="1">
      <c t="s" s="1" r="A1">
        <v>103</v>
      </c>
      <c t="s" s="2" r="B1">
        <v>104</v>
      </c>
      <c t="s" s="2" r="C1">
        <v>105</v>
      </c>
      <c t="s" s="2" r="D1">
        <v>106</v>
      </c>
      <c t="s" s="2" r="E1">
        <v>107</v>
      </c>
      <c t="s" s="2" r="F1">
        <v>108</v>
      </c>
      <c t="s" s="2" r="G1">
        <v>109</v>
      </c>
    </row>
    <row spans="1:7" r="2">
      <c t="s" s="4" r="A2">
        <v>110</v>
      </c>
      <c t="n" s="7" r="B2">
        <v>3644575</v>
      </c>
      <c t="n" s="7" r="C2">
        <v>256113</v>
      </c>
      <c t="n" s="7" r="D2">
        <v>928409</v>
      </c>
      <c t="n" s="7" r="E2">
        <v>7686642</v>
      </c>
      <c t="n" s="7" r="F2">
        <v>-254573</v>
      </c>
      <c t="n" s="7" r="G2">
        <v>-4972016</v>
      </c>
    </row>
    <row spans="1:7" r="3">
      <c t="s" s="4" r="A3">
        <v>43</v>
      </c>
      <c t="n" s="6" r="B3">
        <v>99356</v>
      </c>
      <c t="n" s="6" r="C3">
        <v>0</v>
      </c>
      <c t="n" s="6" r="D3">
        <v>0</v>
      </c>
      <c t="n" s="6" r="E3">
        <v>99356</v>
      </c>
      <c t="n" s="6" r="F3">
        <v>0</v>
      </c>
      <c t="n" s="6" r="G3">
        <v>0</v>
      </c>
    </row>
    <row spans="1:7" r="4">
      <c t="s" s="4" r="A4">
        <v>111</v>
      </c>
      <c t="n" s="6" r="B4">
        <v>-65340</v>
      </c>
      <c t="n" s="6" r="C4">
        <v>0</v>
      </c>
      <c t="n" s="6" r="D4">
        <v>0</v>
      </c>
      <c t="n" s="6" r="E4">
        <v>-65340</v>
      </c>
      <c t="n" s="6" r="F4">
        <v>0</v>
      </c>
      <c t="n" s="6" r="G4">
        <v>0</v>
      </c>
    </row>
    <row spans="1:7" r="5">
      <c t="s" s="4" r="A5">
        <v>112</v>
      </c>
      <c t="n" s="6" r="B5">
        <v>-4833</v>
      </c>
      <c t="n" s="6" r="C5">
        <v>138</v>
      </c>
      <c t="n" s="6" r="D5">
        <v>-4971</v>
      </c>
      <c t="n" s="6" r="E5">
        <v>0</v>
      </c>
      <c t="n" s="6" r="F5">
        <v>0</v>
      </c>
      <c t="n" s="6" r="G5">
        <v>0</v>
      </c>
    </row>
    <row spans="1:7" r="6">
      <c t="s" s="4" r="A6">
        <v>113</v>
      </c>
      <c t="n" s="6" r="B6">
        <v>26</v>
      </c>
      <c t="n" s="6" r="C6">
        <v>0</v>
      </c>
      <c t="n" s="6" r="D6">
        <v>26</v>
      </c>
      <c t="n" s="6" r="E6">
        <v>0</v>
      </c>
      <c t="n" s="6" r="F6">
        <v>0</v>
      </c>
      <c t="n" s="6" r="G6">
        <v>0</v>
      </c>
    </row>
    <row spans="1:7" r="7">
      <c t="s" s="4" r="A7">
        <v>114</v>
      </c>
      <c t="n" s="6" r="B7">
        <v>11387</v>
      </c>
      <c t="n" s="6" r="C7">
        <v>0</v>
      </c>
      <c t="n" s="6" r="D7">
        <v>11387</v>
      </c>
      <c t="n" s="6" r="E7">
        <v>0</v>
      </c>
      <c t="n" s="6" r="F7">
        <v>0</v>
      </c>
      <c t="n" s="6" r="G7">
        <v>0</v>
      </c>
    </row>
    <row spans="1:7" r="8">
      <c t="s" s="4" r="A8">
        <v>115</v>
      </c>
      <c t="n" s="6" r="B8">
        <v>12962</v>
      </c>
      <c t="n" s="6" r="C8">
        <v>0</v>
      </c>
      <c t="n" s="6" r="D8">
        <v>0</v>
      </c>
      <c t="n" s="6" r="E8">
        <v>0</v>
      </c>
      <c t="n" s="6" r="F8">
        <v>12962</v>
      </c>
      <c t="n" s="6" r="G8">
        <v>0</v>
      </c>
    </row>
    <row spans="1:7" r="9">
      <c t="s" s="4" r="A9">
        <v>116</v>
      </c>
      <c t="n" s="7" r="B9">
        <v>3698133</v>
      </c>
      <c t="n" s="7" r="C9">
        <v>256251</v>
      </c>
      <c t="n" s="7" r="D9">
        <v>934851</v>
      </c>
      <c t="n" s="7" r="E9">
        <v>7720658</v>
      </c>
      <c t="n" s="7" r="F9">
        <v>-241611</v>
      </c>
      <c t="n" s="7" r="G9">
        <v>-49720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49</v>
      </c>
      <c t="s" s="2" r="B1">
        <v>1</v>
      </c>
    </row>
    <row spans="1:3" r="2">
      <c t="s" s="2" r="B2">
        <v>2</v>
      </c>
      <c t="s" s="2" r="C2">
        <v>30</v>
      </c>
    </row>
    <row spans="1:3" r="3">
      <c t="s" s="3" r="A3">
        <v>292</v>
      </c>
    </row>
    <row spans="1:3" r="4">
      <c t="s" s="4" r="A4">
        <v>145</v>
      </c>
      <c t="n" s="7" r="B4">
        <v>0</v>
      </c>
      <c t="n" s="7" r="C4">
        <v>200055</v>
      </c>
    </row>
    <row spans="1:3" r="5">
      <c t="s" s="4" r="A5">
        <v>550</v>
      </c>
    </row>
    <row spans="1:3" r="6">
      <c t="s" s="3" r="A6">
        <v>292</v>
      </c>
    </row>
    <row spans="1:3" r="7">
      <c t="s" s="4" r="A7">
        <v>551</v>
      </c>
      <c t="n" s="6" r="B7">
        <v>15000000</v>
      </c>
    </row>
    <row spans="1:3" r="8">
      <c t="s" s="4" r="A8">
        <v>552</v>
      </c>
      <c t="n" s="6" r="B8">
        <v>0</v>
      </c>
      <c t="n" s="6" r="C8">
        <v>2753165</v>
      </c>
    </row>
    <row spans="1:3" r="9">
      <c t="s" s="4" r="A9">
        <v>553</v>
      </c>
      <c t="n" s="8" r="C9">
        <v>72.66</v>
      </c>
    </row>
    <row spans="1:3" r="10">
      <c t="s" s="4" r="A10">
        <v>554</v>
      </c>
      <c t="n" s="6" r="B10">
        <v>6771458</v>
      </c>
    </row>
    <row spans="1:3" r="11">
      <c t="s" s="4" r="A11">
        <v>145</v>
      </c>
      <c t="n" s="7" r="C11">
        <v>2000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30</v>
      </c>
    </row>
    <row spans="1:3" r="3">
      <c t="s" s="3" r="A3">
        <v>556</v>
      </c>
    </row>
    <row spans="1:3" r="4">
      <c t="s" s="4" r="A4">
        <v>41</v>
      </c>
      <c t="n" s="7" r="B4">
        <v>99356</v>
      </c>
      <c t="n" s="7" r="C4">
        <v>117190</v>
      </c>
    </row>
    <row spans="1:3" r="5">
      <c t="s" s="4" r="A5">
        <v>42</v>
      </c>
      <c t="n" s="6" r="B5">
        <v>0</v>
      </c>
      <c t="n" s="6" r="C5">
        <v>92320</v>
      </c>
    </row>
    <row spans="1:3" r="6">
      <c t="s" s="4" r="A6">
        <v>43</v>
      </c>
      <c t="n" s="7" r="B6">
        <v>99356</v>
      </c>
      <c t="n" s="7" r="C6">
        <v>209510</v>
      </c>
    </row>
    <row spans="1:3" r="7">
      <c t="s" s="3" r="A7">
        <v>557</v>
      </c>
    </row>
    <row spans="1:3" r="8">
      <c t="s" s="4" r="A8">
        <v>45</v>
      </c>
      <c t="n" s="8" r="B8">
        <v>0.64</v>
      </c>
      <c t="n" s="8" r="C8">
        <v>0.72</v>
      </c>
    </row>
    <row spans="1:3" r="9">
      <c t="s" s="4" r="A9">
        <v>48</v>
      </c>
      <c t="n" s="6" r="B9">
        <v>0</v>
      </c>
      <c t="n" s="9" r="C9">
        <v>0.57</v>
      </c>
    </row>
    <row spans="1:3" r="10">
      <c t="s" s="4" r="A10">
        <v>51</v>
      </c>
      <c t="n" s="8" r="B10">
        <v>0.64</v>
      </c>
      <c t="n" s="8" r="C10">
        <v>1.3</v>
      </c>
    </row>
    <row spans="1:3" r="11">
      <c t="s" s="4" r="A11">
        <v>558</v>
      </c>
      <c t="n" s="6" r="B11">
        <v>155064000</v>
      </c>
      <c t="n" s="6" r="C11">
        <v>161650000</v>
      </c>
    </row>
    <row spans="1:3" r="12">
      <c t="s" s="3" r="A12">
        <v>559</v>
      </c>
    </row>
    <row spans="1:3" r="13">
      <c t="s" s="4" r="A13">
        <v>46</v>
      </c>
      <c t="n" s="8" r="B13">
        <v>0.64</v>
      </c>
      <c t="n" s="8" r="C13">
        <v>0.72</v>
      </c>
    </row>
    <row spans="1:3" r="14">
      <c t="s" s="4" r="A14">
        <v>49</v>
      </c>
      <c t="n" s="6" r="B14">
        <v>0</v>
      </c>
      <c t="n" s="9" r="C14">
        <v>0.57</v>
      </c>
    </row>
    <row spans="1:3" r="15">
      <c t="s" s="4" r="A15">
        <v>52</v>
      </c>
      <c t="n" s="8" r="B15">
        <v>0.64</v>
      </c>
      <c t="n" s="8" r="C15">
        <v>1.28</v>
      </c>
    </row>
    <row spans="1:3" r="16">
      <c t="s" s="4" r="A16">
        <v>560</v>
      </c>
      <c t="n" s="6" r="B16">
        <v>156161000</v>
      </c>
      <c t="n" s="6" r="C16">
        <v>163323000</v>
      </c>
    </row>
    <row spans="1:3" r="17">
      <c t="s" s="3" r="A17">
        <v>561</v>
      </c>
    </row>
    <row spans="1:3" r="18">
      <c t="s" s="4" r="A18">
        <v>558</v>
      </c>
      <c t="n" s="6" r="B18">
        <v>155064000</v>
      </c>
      <c t="n" s="6" r="C18">
        <v>161650000</v>
      </c>
    </row>
    <row spans="1:3" r="19">
      <c t="s" s="4" r="A19">
        <v>562</v>
      </c>
      <c t="n" s="6" r="B19">
        <v>1097000</v>
      </c>
      <c t="n" s="6" r="C19">
        <v>1673000</v>
      </c>
    </row>
    <row spans="1:3" r="20">
      <c t="s" s="4" r="A20">
        <v>560</v>
      </c>
      <c t="n" s="6" r="B20">
        <v>156161000</v>
      </c>
      <c t="n" s="6" r="C20">
        <v>163323000</v>
      </c>
    </row>
    <row spans="1:3" r="21">
      <c t="s" s="4" r="A21">
        <v>563</v>
      </c>
      <c t="n" s="6" r="B21">
        <v>27000</v>
      </c>
      <c t="n" s="6" r="C21">
        <v>5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75</v>
      </c>
    </row>
    <row spans="1:3" r="2">
      <c t="s" s="3" r="A2">
        <v>565</v>
      </c>
    </row>
    <row spans="1:3" r="3">
      <c t="s" s="4" r="A3">
        <v>395</v>
      </c>
      <c t="n" s="7" r="B3">
        <v>13145</v>
      </c>
      <c t="n" s="7" r="C3">
        <v>136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v>
      </c>
      <c t="s" s="2" r="B1">
        <v>2</v>
      </c>
      <c t="s" s="2" r="C1">
        <v>75</v>
      </c>
    </row>
    <row spans="1:3" r="2">
      <c t="s" s="3" r="A2">
        <v>118</v>
      </c>
    </row>
    <row spans="1:3" r="3">
      <c t="s" s="4" r="A3">
        <v>119</v>
      </c>
      <c t="n" s="7" r="B3">
        <v>100</v>
      </c>
      <c t="n" s="7" r="C3">
        <v>100</v>
      </c>
    </row>
    <row spans="1:3" r="4">
      <c t="s" s="4" r="A4">
        <v>120</v>
      </c>
      <c t="n" s="6" r="B4">
        <v>100000</v>
      </c>
      <c t="n" s="6" r="C4">
        <v>100000</v>
      </c>
    </row>
    <row spans="1:3" r="5">
      <c t="s" s="4" r="A5">
        <v>121</v>
      </c>
      <c t="n" s="6" r="B5">
        <v>0</v>
      </c>
      <c t="n" s="6" r="C5">
        <v>0</v>
      </c>
    </row>
    <row spans="1:3" r="6">
      <c t="s" s="4" r="A6">
        <v>122</v>
      </c>
      <c t="n" s="7" r="B6">
        <v>1</v>
      </c>
      <c t="n" s="7" r="C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30</v>
      </c>
    </row>
    <row spans="1:3" r="3">
      <c t="s" s="3" r="A3">
        <v>124</v>
      </c>
    </row>
    <row spans="1:3" r="4">
      <c t="s" s="4" r="A4">
        <v>43</v>
      </c>
      <c t="n" s="7" r="B4">
        <v>99356</v>
      </c>
      <c t="n" s="7" r="C4">
        <v>209510</v>
      </c>
    </row>
    <row spans="1:3" r="5">
      <c t="s" s="3" r="A5">
        <v>125</v>
      </c>
    </row>
    <row spans="1:3" r="6">
      <c t="s" s="4" r="A6">
        <v>42</v>
      </c>
      <c t="n" s="6" r="B6">
        <v>0</v>
      </c>
      <c t="n" s="6" r="C6">
        <v>-92320</v>
      </c>
    </row>
    <row spans="1:3" r="7">
      <c t="s" s="4" r="A7">
        <v>126</v>
      </c>
      <c t="n" s="6" r="B7">
        <v>88604</v>
      </c>
      <c t="n" s="6" r="C7">
        <v>80182</v>
      </c>
    </row>
    <row spans="1:3" r="8">
      <c t="s" s="4" r="A8">
        <v>127</v>
      </c>
      <c t="n" s="6" r="B8">
        <v>11387</v>
      </c>
      <c t="n" s="6" r="C8">
        <v>13387</v>
      </c>
    </row>
    <row spans="1:3" r="9">
      <c t="s" s="4" r="A9">
        <v>128</v>
      </c>
      <c t="n" s="6" r="B9">
        <v>-11228</v>
      </c>
      <c t="n" s="6" r="C9">
        <v>0</v>
      </c>
    </row>
    <row spans="1:3" r="10">
      <c t="s" s="3" r="A10">
        <v>129</v>
      </c>
    </row>
    <row spans="1:3" r="11">
      <c t="s" s="4" r="A11">
        <v>130</v>
      </c>
      <c t="n" s="6" r="B11">
        <v>20103</v>
      </c>
      <c t="n" s="6" r="C11">
        <v>27737</v>
      </c>
    </row>
    <row spans="1:3" r="12">
      <c t="s" s="4" r="A12">
        <v>131</v>
      </c>
      <c t="n" s="6" r="B12">
        <v>-29478</v>
      </c>
      <c t="n" s="6" r="C12">
        <v>-18861</v>
      </c>
    </row>
    <row spans="1:3" r="13">
      <c t="s" s="4" r="A13">
        <v>132</v>
      </c>
      <c t="n" s="6" r="B13">
        <v>-1522</v>
      </c>
      <c t="n" s="6" r="C13">
        <v>-2297</v>
      </c>
    </row>
    <row spans="1:3" r="14">
      <c t="s" s="4" r="A14">
        <v>89</v>
      </c>
      <c t="n" s="6" r="B14">
        <v>-14299</v>
      </c>
      <c t="n" s="6" r="C14">
        <v>-18876</v>
      </c>
    </row>
    <row spans="1:3" r="15">
      <c t="s" s="4" r="A15">
        <v>90</v>
      </c>
      <c t="n" s="6" r="B15">
        <v>-65887</v>
      </c>
      <c t="n" s="6" r="C15">
        <v>-98493</v>
      </c>
    </row>
    <row spans="1:3" r="16">
      <c t="s" s="4" r="A16">
        <v>133</v>
      </c>
      <c t="n" s="6" r="B16">
        <v>3202</v>
      </c>
      <c t="n" s="6" r="C16">
        <v>-14198</v>
      </c>
    </row>
    <row spans="1:3" r="17">
      <c t="s" s="4" r="A17">
        <v>134</v>
      </c>
      <c t="n" s="6" r="B17">
        <v>45654</v>
      </c>
      <c t="n" s="6" r="C17">
        <v>55843</v>
      </c>
    </row>
    <row spans="1:3" r="18">
      <c t="s" s="4" r="A18">
        <v>135</v>
      </c>
      <c t="n" s="6" r="B18">
        <v>-12479</v>
      </c>
      <c t="n" s="6" r="C18">
        <v>-10282</v>
      </c>
    </row>
    <row spans="1:3" r="19">
      <c t="s" s="4" r="A19">
        <v>136</v>
      </c>
      <c t="n" s="6" r="B19">
        <v>133413</v>
      </c>
      <c t="n" s="6" r="C19">
        <v>131332</v>
      </c>
    </row>
    <row spans="1:3" r="20">
      <c t="s" s="3" r="A20">
        <v>137</v>
      </c>
    </row>
    <row spans="1:3" r="21">
      <c t="s" s="4" r="A21">
        <v>138</v>
      </c>
      <c t="n" s="6" r="B21">
        <v>-37230</v>
      </c>
      <c t="n" s="6" r="C21">
        <v>-27956</v>
      </c>
    </row>
    <row spans="1:3" r="22">
      <c t="s" s="4" r="A22">
        <v>139</v>
      </c>
      <c t="n" s="6" r="B22">
        <v>-436058</v>
      </c>
      <c t="n" s="6" r="C22">
        <v>-6500</v>
      </c>
    </row>
    <row spans="1:3" r="23">
      <c t="s" s="4" r="A23">
        <v>140</v>
      </c>
      <c t="n" s="6" r="B23">
        <v>619</v>
      </c>
      <c t="n" s="6" r="C23">
        <v>6041</v>
      </c>
    </row>
    <row spans="1:3" r="24">
      <c t="s" s="4" r="A24">
        <v>141</v>
      </c>
      <c t="n" s="6" r="B24">
        <v>47300</v>
      </c>
      <c t="n" s="6" r="C24">
        <v>185000</v>
      </c>
    </row>
    <row spans="1:3" r="25">
      <c t="s" s="4" r="A25">
        <v>142</v>
      </c>
      <c t="n" s="6" r="B25">
        <v>-488</v>
      </c>
      <c t="n" s="6" r="C25">
        <v>0</v>
      </c>
    </row>
    <row spans="1:3" r="26">
      <c t="s" s="4" r="A26">
        <v>143</v>
      </c>
      <c t="n" s="6" r="B26">
        <v>-425857</v>
      </c>
      <c t="n" s="6" r="C26">
        <v>156585</v>
      </c>
    </row>
    <row spans="1:3" r="27">
      <c t="s" s="3" r="A27">
        <v>144</v>
      </c>
    </row>
    <row spans="1:3" r="28">
      <c t="s" s="4" r="A28">
        <v>145</v>
      </c>
      <c t="n" s="6" r="B28">
        <v>0</v>
      </c>
      <c t="n" s="6" r="C28">
        <v>-200055</v>
      </c>
    </row>
    <row spans="1:3" r="29">
      <c t="s" s="4" r="A29">
        <v>146</v>
      </c>
      <c t="n" s="6" r="B29">
        <v>2181</v>
      </c>
      <c t="n" s="6" r="C29">
        <v>2786</v>
      </c>
    </row>
    <row spans="1:3" r="30">
      <c t="s" s="4" r="A30">
        <v>147</v>
      </c>
      <c t="n" s="6" r="B30">
        <v>247099</v>
      </c>
      <c t="n" s="6" r="C30">
        <v>-152500</v>
      </c>
    </row>
    <row spans="1:3" r="31">
      <c t="s" s="4" r="A31">
        <v>148</v>
      </c>
      <c t="n" s="6" r="B31">
        <v>-65940</v>
      </c>
      <c t="n" s="6" r="C31">
        <v>-64442</v>
      </c>
    </row>
    <row spans="1:3" r="32">
      <c t="s" s="4" r="A32">
        <v>149</v>
      </c>
      <c t="n" s="6" r="B32">
        <v>-4833</v>
      </c>
      <c t="n" s="6" r="C32">
        <v>-2361</v>
      </c>
    </row>
    <row spans="1:3" r="33">
      <c t="s" s="4" r="A33">
        <v>150</v>
      </c>
      <c t="n" s="6" r="B33">
        <v>0</v>
      </c>
      <c t="n" s="6" r="C33">
        <v>-31</v>
      </c>
    </row>
    <row spans="1:3" r="34">
      <c t="s" s="4" r="A34">
        <v>151</v>
      </c>
      <c t="n" s="6" r="B34">
        <v>178507</v>
      </c>
      <c t="n" s="6" r="C34">
        <v>-416603</v>
      </c>
    </row>
    <row spans="1:3" r="35">
      <c t="s" s="3" r="A35">
        <v>152</v>
      </c>
    </row>
    <row spans="1:3" r="36">
      <c t="s" s="4" r="A36">
        <v>153</v>
      </c>
      <c t="n" s="6" r="B36">
        <v>0</v>
      </c>
      <c t="n" s="6" r="C36">
        <v>2717</v>
      </c>
    </row>
    <row spans="1:3" r="37">
      <c t="s" s="4" r="A37">
        <v>154</v>
      </c>
      <c t="n" s="6" r="B37">
        <v>0</v>
      </c>
      <c t="n" s="6" r="C37">
        <v>800</v>
      </c>
    </row>
    <row spans="1:3" r="38">
      <c t="s" s="4" r="A38">
        <v>155</v>
      </c>
      <c t="n" s="6" r="B38">
        <v>0</v>
      </c>
      <c t="n" s="6" r="C38">
        <v>3517</v>
      </c>
    </row>
    <row spans="1:3" r="39">
      <c t="s" s="4" r="A39">
        <v>156</v>
      </c>
      <c t="n" s="6" r="B39">
        <v>-4528</v>
      </c>
      <c t="n" s="6" r="C39">
        <v>-17926</v>
      </c>
    </row>
    <row spans="1:3" r="40">
      <c t="s" s="4" r="A40">
        <v>157</v>
      </c>
      <c t="n" s="6" r="B40">
        <v>-118465</v>
      </c>
      <c t="n" s="6" r="C40">
        <v>-143095</v>
      </c>
    </row>
    <row spans="1:3" r="41">
      <c t="s" s="4" r="A41">
        <v>158</v>
      </c>
      <c t="n" s="6" r="B41">
        <v>362185</v>
      </c>
      <c t="n" s="6" r="C41">
        <v>681581</v>
      </c>
    </row>
    <row spans="1:3" r="42">
      <c t="s" s="4" r="A42">
        <v>159</v>
      </c>
      <c t="n" s="7" r="B42">
        <v>243720</v>
      </c>
      <c t="n" s="7" r="C42">
        <v>5384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Acquisitions</vt:lpstr>
      <vt:lpstr>Discontinued Operations</vt:lpstr>
      <vt:lpstr>Inventories</vt:lpstr>
      <vt:lpstr>Property, Plant and Equipment</vt:lpstr>
      <vt:lpstr>Goodwill and Other Intangible A</vt:lpstr>
      <vt:lpstr>Restructuring Activities</vt:lpstr>
      <vt:lpstr>Borrowings</vt:lpstr>
      <vt:lpstr>Financial Instruments</vt:lpstr>
      <vt:lpstr>Income Taxes</vt:lpstr>
      <vt:lpstr>Equity Incentive Program</vt:lpstr>
      <vt:lpstr>Commitments and Contingent Liab</vt:lpstr>
      <vt:lpstr>Employee Benefit Plans</vt:lpstr>
      <vt:lpstr>Other Comprehensive Earnings</vt:lpstr>
      <vt:lpstr>Segment Information</vt:lpstr>
      <vt:lpstr>Share Repurchases</vt:lpstr>
      <vt:lpstr>Earnings per Share</vt:lpstr>
      <vt:lpstr>Recent Accounting Standards</vt:lpstr>
      <vt:lpstr>Acquisitions (Tables)</vt:lpstr>
      <vt:lpstr>Discontinued Operations (Tables</vt:lpstr>
      <vt:lpstr>Inventories (Tables)</vt:lpstr>
      <vt:lpstr>Property, Plant and Equipment (</vt:lpstr>
      <vt:lpstr>Goodwill and Other Intangible31</vt:lpstr>
      <vt:lpstr>Restructuring Activities (Table</vt:lpstr>
      <vt:lpstr>Borrowings (Tables)</vt:lpstr>
      <vt:lpstr>Financial Instruments (Tables)</vt:lpstr>
      <vt:lpstr>Equity Incentive Program (Table</vt:lpstr>
      <vt:lpstr>Commitments and Contingent Li36</vt:lpstr>
      <vt:lpstr>Employee Benefit Plans (Tables)</vt:lpstr>
      <vt:lpstr>Other Comprehensive Earnings (T</vt:lpstr>
      <vt:lpstr>Segment Information (Tables)</vt:lpstr>
      <vt:lpstr>Share Repurchases (Tables)</vt:lpstr>
      <vt:lpstr>Earnings per Share (Tables)</vt:lpstr>
      <vt:lpstr>Acquisitions (Details)</vt:lpstr>
      <vt:lpstr>Discontinued Operations (Detail</vt:lpstr>
      <vt:lpstr>Inventories (Details)</vt:lpstr>
      <vt:lpstr>Property, Plant and Equipment45</vt:lpstr>
      <vt:lpstr>Goodwill and Other Intangible46</vt:lpstr>
      <vt:lpstr>Goodwill and Other Intangible47</vt:lpstr>
      <vt:lpstr>Goodwill and Other Intangible48</vt:lpstr>
      <vt:lpstr>Restructuring Activities (Detai</vt:lpstr>
      <vt:lpstr>Borrowings (Details)</vt:lpstr>
      <vt:lpstr>Financial Instruments (Details)</vt:lpstr>
      <vt:lpstr>Financial Instruments - Balance</vt:lpstr>
      <vt:lpstr>Financial Instruments -  Fair V</vt:lpstr>
      <vt:lpstr>Income Taxes (Details)</vt:lpstr>
      <vt:lpstr>Equity Incentive Program (Detai</vt:lpstr>
      <vt:lpstr>Commitments and Contingent Li56</vt:lpstr>
      <vt:lpstr>Employee Benefit Plans (Details</vt:lpstr>
      <vt:lpstr>Other Comprehensive Earnings (D</vt:lpstr>
      <vt:lpstr>Segment Information (Details)</vt:lpstr>
      <vt:lpstr>Share Repurchases (Details)</vt:lpstr>
      <vt:lpstr>Earnings per Share (Details)</vt:lpstr>
      <vt:lpstr>Recent Accounting Standards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7:01:57Z</dcterms:created>
  <dcterms:modified xmlns:dcterms="http://purl.org/dc/terms/" xmlns:xsi="http://www.w3.org/2001/XMLSchema-instance" xsi:type="dcterms:W3CDTF">2016-04-21T07:01:57Z</dcterms:modified>
  <dc:title xmlns:dc="http://purl.org/dc/elements/1.1/">Untitled</dc:title>
  <dc:description xmlns:dc="http://purl.org/dc/elements/1.1/"/>
  <dc:subject xmlns:dc="http://purl.org/dc/elements/1.1/"/>
  <cp:keywords/>
  <cp:category/>
</cp:coreProperties>
</file>